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Description and Nature" sheetId="6" state="visible" r:id="rId6"/>
    <sheet xmlns:r="http://schemas.openxmlformats.org/officeDocument/2006/relationships" name="Summary of Significant Accounti" sheetId="7" state="visible" r:id="rId7"/>
    <sheet xmlns:r="http://schemas.openxmlformats.org/officeDocument/2006/relationships" name="Management's Plans" sheetId="8" state="visible" r:id="rId8"/>
    <sheet xmlns:r="http://schemas.openxmlformats.org/officeDocument/2006/relationships" name="Capitalized Software Costs"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Line of Credit" sheetId="12" state="visible" r:id="rId12"/>
    <sheet xmlns:r="http://schemas.openxmlformats.org/officeDocument/2006/relationships" name="Notes Payable - Related Party"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Off-Balance Sheet Arrang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otes Payable - Related Party (" sheetId="20" state="visible" r:id="rId20"/>
    <sheet xmlns:r="http://schemas.openxmlformats.org/officeDocument/2006/relationships" name="Warrants (Tables)" sheetId="21" state="visible" r:id="rId21"/>
    <sheet xmlns:r="http://schemas.openxmlformats.org/officeDocument/2006/relationships" name="Business Description and Natu_2" sheetId="22" state="visible" r:id="rId22"/>
    <sheet xmlns:r="http://schemas.openxmlformats.org/officeDocument/2006/relationships" name="Summary of Significant Accoun_3" sheetId="23" state="visible" r:id="rId23"/>
    <sheet xmlns:r="http://schemas.openxmlformats.org/officeDocument/2006/relationships" name="Management's Plans (Details Nar" sheetId="24" state="visible" r:id="rId24"/>
    <sheet xmlns:r="http://schemas.openxmlformats.org/officeDocument/2006/relationships" name="Capitalized Software Costs (Det" sheetId="25" state="visible" r:id="rId25"/>
    <sheet xmlns:r="http://schemas.openxmlformats.org/officeDocument/2006/relationships" name="Related Party Transactions (Det" sheetId="26" state="visible" r:id="rId26"/>
    <sheet xmlns:r="http://schemas.openxmlformats.org/officeDocument/2006/relationships" name="Line of Credit (Details Narrati" sheetId="27" state="visible" r:id="rId27"/>
    <sheet xmlns:r="http://schemas.openxmlformats.org/officeDocument/2006/relationships" name="Notes Payable - Related Party_2" sheetId="28" state="visible" r:id="rId28"/>
    <sheet xmlns:r="http://schemas.openxmlformats.org/officeDocument/2006/relationships" name="Notes Payable - Related Party -" sheetId="29" state="visible" r:id="rId29"/>
    <sheet xmlns:r="http://schemas.openxmlformats.org/officeDocument/2006/relationships" name="Commitments and Contingencies (" sheetId="30" state="visible" r:id="rId30"/>
    <sheet xmlns:r="http://schemas.openxmlformats.org/officeDocument/2006/relationships" name="Stockholders' Deficit (Details " sheetId="31" state="visible" r:id="rId31"/>
    <sheet xmlns:r="http://schemas.openxmlformats.org/officeDocument/2006/relationships" name="Warrants (Details Narrative)" sheetId="32" state="visible" r:id="rId32"/>
    <sheet xmlns:r="http://schemas.openxmlformats.org/officeDocument/2006/relationships" name="Warrants - Schedule of Warrants" sheetId="33" state="visible" r:id="rId33"/>
  </sheets>
  <definedNames/>
  <calcPr calcId="124519" fullCalcOnLoad="1"/>
</workbook>
</file>

<file path=xl/sharedStrings.xml><?xml version="1.0" encoding="utf-8"?>
<sst xmlns="http://schemas.openxmlformats.org/spreadsheetml/2006/main" uniqueCount="345">
  <si>
    <t>Document and Entity Information - shares</t>
  </si>
  <si>
    <t>9 Months Ended</t>
  </si>
  <si>
    <t>Sep. 30, 2018</t>
  </si>
  <si>
    <t>Nov. 14, 2018</t>
  </si>
  <si>
    <t>Document And Entity Information</t>
  </si>
  <si>
    <t>Entity Registrant Name</t>
  </si>
  <si>
    <t>FDCTECH,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Consolidated Balance Sheets - USD ($)</t>
  </si>
  <si>
    <t>Dec. 31, 2017</t>
  </si>
  <si>
    <t>Current assets:</t>
  </si>
  <si>
    <t>Cash</t>
  </si>
  <si>
    <t>Accounts receivable, net of allowance for doubtful accounts of $42,350 and $19,000, respectively</t>
  </si>
  <si>
    <t>Other current assets</t>
  </si>
  <si>
    <t>Total Current assets</t>
  </si>
  <si>
    <t>Capitalized software, net</t>
  </si>
  <si>
    <t>Total assets</t>
  </si>
  <si>
    <t>Current liabilities:</t>
  </si>
  <si>
    <t>Accounts payable</t>
  </si>
  <si>
    <t xml:space="preserve"> </t>
  </si>
  <si>
    <t>Line of credit</t>
  </si>
  <si>
    <t>Convertible notes payable - current</t>
  </si>
  <si>
    <t>Accrued interest - current</t>
  </si>
  <si>
    <t>Total Current liabilities</t>
  </si>
  <si>
    <t>Convertible notes payable - noncurrent</t>
  </si>
  <si>
    <t>Accrued interest - noncurrent</t>
  </si>
  <si>
    <t>Total liabilities</t>
  </si>
  <si>
    <t>Commitments and Contingencies (Note 9)</t>
  </si>
  <si>
    <t>Stockholders' Deficit:</t>
  </si>
  <si>
    <t>Preferred stock, par value $0.0001, 10,000,000 shares authorized, 4,000,000 issued and outstanding, as of September 30, 2018 and December 31, 2017</t>
  </si>
  <si>
    <t>Common stock, par value $0.0001,100,000,000 shares authorized; 68,533,332 shares issued and outstanding, as of September 30, 2018 and December 31, 2017</t>
  </si>
  <si>
    <t>Additional paid-in capital</t>
  </si>
  <si>
    <t>Accumulated deficit</t>
  </si>
  <si>
    <t>Total stockholders' deficit</t>
  </si>
  <si>
    <t>Total liabilities and stockholders' deficit</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7</t>
  </si>
  <si>
    <t>Income Statement [Abstract]</t>
  </si>
  <si>
    <t>Revenues</t>
  </si>
  <si>
    <t>Cost of sales</t>
  </si>
  <si>
    <t>Gross Profit</t>
  </si>
  <si>
    <t>Operating expenses:</t>
  </si>
  <si>
    <t>General and administrative</t>
  </si>
  <si>
    <t>Sales and marketing</t>
  </si>
  <si>
    <t>Total operating expenses</t>
  </si>
  <si>
    <t>Operating Income (loss)</t>
  </si>
  <si>
    <t>Other income (expense):</t>
  </si>
  <si>
    <t>Interest expense</t>
  </si>
  <si>
    <t>Other income (expense)</t>
  </si>
  <si>
    <t>Total other expense</t>
  </si>
  <si>
    <t>Income (loss) before provision for income taxes</t>
  </si>
  <si>
    <t>Provision for income taxes</t>
  </si>
  <si>
    <t>Net income (loss)</t>
  </si>
  <si>
    <t>Net loss per common share, basic and diluted</t>
  </si>
  <si>
    <t>Weighted average number of common shares outstanding basic and diluted</t>
  </si>
  <si>
    <t>Consolidated Statements of Cash Flows (Unaudited) - USD ($)</t>
  </si>
  <si>
    <t>Operating Activities:</t>
  </si>
  <si>
    <t>Net loss</t>
  </si>
  <si>
    <t>Adjustments to reconcile net loss to net cash used in operating activities:</t>
  </si>
  <si>
    <t>Software depreciation and amortization</t>
  </si>
  <si>
    <t>Ammortization of Debt Discount</t>
  </si>
  <si>
    <t>Common stock issued for services</t>
  </si>
  <si>
    <t>Accounts receivable allowance</t>
  </si>
  <si>
    <t>Change in assets and liabilities:</t>
  </si>
  <si>
    <t>Gross accounts receivable</t>
  </si>
  <si>
    <t>Accrued expenses</t>
  </si>
  <si>
    <t>Accrued interest</t>
  </si>
  <si>
    <t>Net cash used in operating activities</t>
  </si>
  <si>
    <t>Investing Activities:</t>
  </si>
  <si>
    <t>Capitalized software</t>
  </si>
  <si>
    <t>Net cash used in investing activities</t>
  </si>
  <si>
    <t>Financing Activities:</t>
  </si>
  <si>
    <t>Proceeds from related-party promissory note</t>
  </si>
  <si>
    <t>Net proceeds from common stock and paid-in-capital</t>
  </si>
  <si>
    <t>Net cash provided by (used in) financing activities</t>
  </si>
  <si>
    <t>Net decrease in cash</t>
  </si>
  <si>
    <t>Cash at beginning of the period</t>
  </si>
  <si>
    <t>Cash at end of the period</t>
  </si>
  <si>
    <t>Cash paid for income taxes</t>
  </si>
  <si>
    <t>Cash paid for interest</t>
  </si>
  <si>
    <t>Non - cash investing and financing activities:</t>
  </si>
  <si>
    <t>Common stock issued for capitalized software</t>
  </si>
  <si>
    <t>Business Description and Nature of Operations</t>
  </si>
  <si>
    <t>Accounting Policies [Abstract]</t>
  </si>
  <si>
    <t>NOTE 1. BUSINESS DESCRIPTION AND
NATURE OF OPERATIONS The Company was incorporated on January
21, 2016, as Forex Development Corporation, under the laws of the State of Delaware. On February 27, 2018, the Company changed
its name to FDCTech, Inc. The name change reflects the Company’s commitment to expand its products and services in the FX,
and cryptocurrency markets for OTC brokers. The Company provides innovative and cost-efficient financial technology (‘ fintech’
) and business solution to OTC Online Brokerages and cryptocurrency businesses (“customers”). Company’s products are designed
to provide a complete solution for all operating aspects of customer’s business including but not limited to trading terminal,
back office, customer relationship management, and risk management systems. The Company provides business and management consulting
which include management consulting, and the development of customers’ B2B sales and marketing divisions. The Company provides
turnkey business solutions to entrepreneurs and other non-broker entities seeking to enter FX, cryptocurrency, and other OTC markets.
The Company takes on customized software development projects specific to meet the needs of its customers. The Company also act
as a general technical support provider for customers and other fintech companies. The Company’s business solutions
allow its customers to run their overall business better, increase trading revenues, cut operating costs, and enable them to anticipate
market challenges using our proprietary based processes, state-of-the-art technologies, risk management tools, customized software
development, and turnkey prime-of-prime business solution. We are a development company in the
financial technology sector with limited operations. The Company has prepared consolidated financial statements on a going concern
basis, which contemplates the realization of assets and the settlement of liabilities and commitments in the normal course of business. At present, the Company does not have
any patents or trademarks on its proprietary technology solutions. At present, the Company has three sources
of revenues.
● Consulting Services,
● Technology Solutions,
● Customized Software Development The Company’s customers are companies
in the cryptocurrency and blockchain space, where it is acting as an adviser/strategic consultant and reseller of its proprietary
technologies. The Company expects to generate additional revenue from its crypto related solutions, which include revenues from
development of custom crypto exchange platform for customers, the sale of the non-exclusive source code of crypto exchange platform
to third parties, white-label fees of crypto exchange platforms, and the sale of aggregated cryptocurrency data price feed from
various crypto exchanges to OTC brokers. The Company initially plans to develop technology architecture of crypto exchange platform
for its customers. The initial capital required to produce such technologies comes from our customers as the Company takes on design-build
software development projects for customers, where the Company develops these projects to meet the design criteria and performance
requirements as specified by the customer. There are several steps required to
set-up a functional crypto exchange platform. Our customers are expected to seek necessary licensing approval and meet registration
requirements in their respective jurisdictions. Customers are also responsible for establishing a relationship with the payment
processing partner such as a bank. Subsequently, the Company intends to provide and maintain a payment gateway API, which will
give users the power of adding and withdrawing funds. Liquidity is an essential aspect of the success of a cryptocurrency exchange
marketplace. The trades at an exchange drive its liquidity, and robust crypto exchange platform requires seamless trading activity.
To manage this liquidity at the customer’s crypto exchange business, the Company will integrate its customer crypto exchange’s
liquidity position to other existing exchanges. The Company will provide a modern and robust API interface that connects liquidity
and trade volume data between various crypto exchanges. The Company is responsible for arranging,
developing, and maintaining the technology architecture of the crypto exchange platform. This architecture includes but not limited
to the trading engine, front-end user interface, functional website, cryptocurrency wallet, and administration console. The trading
engine serves as the core of exchange and is essential to smart order transaction execution, calculate balances, access, and aggregation
of the order book and match all the buy/sell transactions on an exchange. The front-end user interface is a user-friendly and intuitive
interface with a minimalistic approach to offer an exceptional trading experience. The front-end user includes but not limited
to user registration, funds deposit/withdrawal, view order book, transactions, balance, statistics, charts, buy/sell orders, and
support features. The Company can customize the features of a console according to the specific business requirement of our customers,
such as the option to edit trading fee, managing cryptocurrency listing, adding new currencies, crediting/debiting funds to wallets
and addressing support issues. The Company’s involvement is limited to creating an interface between the crypto exchange
platform and the digital asset owner and is not responsible for holding and maintaining the digital assets in the wallet. The Company is only involved as a technology
provider and software developer in the crypto space and does not mine, trade (acquire or sell cryptocurrencies), speculate or act
as a trading counterparty in cryptocurrencies. Consequently, the Company does not intend to register as a custodian with state
or federal regulators including but not limited to obtaining a money service business or money transmitter license with Financial
Crimes Enforcement Network (FinCEN) and respective State’s money transmission laws. The Company also does not need to register
under the Securities Exchange Act of 1934, as amended, as a national securities exchange, an alternative trading system or a broker-dealer,
since the Company is not a broker-dealer nor does it intend to become a broker-dealer. Third Party Industry Accreditation In July 2016, Financial Commission,
a leading financial services industry external dispute resolution (EDR) organization, with a diverse membership of online brokerages
and independent services providers (ISPs) provided the technology certification for the Company. Financial Commission conducted
its rigorous review of Company’s platforms, including its Condor Risk Management Back Office for MT4, to ensure it met the
technical information requirements of the Commission’s technology certification evaluation process. The Financial Commission
established a comprehensive list of requirements to verify system security, capacity, business disaster recovery, and continuity
plan, as well as reporting and record keeping, among other fields deemed necessary for the technical certification of the Company.
In October 2018, Financial Commission added the Company as an approved service provider to its Partner section website. Financial
Commission has created its Partners section for service providers approved to offer their solutions to our members. Business Strategy Our experienced management and in-house
software development team have carefully designed various B2B business solutions to meet the needs of OTC Online Brokers. Our solution
targets OTC Online brokers of all sizes and stages - whether our potential customer is a start-up company or an established OTC
Online broker, it is easier, less risky, and more cost-efficient for customers to enter Prime of Prime or OTC Online broker space
using our turnkey solution. Our advisory services and proprietary technologies enable customers to adapt to regulatory changes
and market shifts quickly while enhancing the end-user/trader experience. We intend to grow our core business,
increase market share, and improve profitability principally by deploying the following growth strategies:
● Continue to enhance and promote our core proprietary technologies and business solutions including but not limited to Condor Risk Management Back Office, SYOPB, SYOB and introduce other innovative trading tools for B2B and futures markets;
● Future growth will depend on the timely development and successful distribution of Condor FX Pro Trading Platform and Condor Pricing Engine;
● Increase our software development capabilities to develop disruptive and next-generation technologies to grow software license revenues;
● Strategically expand our operations in Asia and Europe, and grow customer base through accretive acquisitions, opportunistic investments, and beneficial partnerships; and
● Recognize and enter high-growth markets to expand our services to meet the demand for other financial products to cater to retail or non-professional customers. Marketing and Sales The Company aims to be flexible and
responsive to its sales and marketing strategies to provide an omnichannel customer experience. Therefore, our primary focus is
on different customer acquisition channels to expand our customer base. The Company is actively being integrating both digital
(online marketing, website, blogs, and social media) and traditional channels (conferences, trade shows, phones, direct meeting)
effectively as we are aware that one-size-fits-most customers do no longer work. We implement an effective marketing
funnel where we map out our customer’s journey from when a customer is a lead and then put specific strategies in place that
will encourage them to move through this funnel. We create awareness of our solutions through direct marketing strategy, where
we use a combination of approaches. The omnichannel strategy includes but not limited to online banner advertising, SEO marketing,
email outreach, event promotion, including educational seminars, conferences, and public and media relations, all of which are
designed at driving prospective customers to fdctech.com or encourage them to contact one of our specialists. We also encourage
customers to participate in the demo or webinar or consultation call where our expert shows them why they need our solutions and
exactly how it will benefit them. We also utilize many indirect channels
where a network of industry professionals, introducing and referring brokers (collectively “RB/IB”) as third parties
promote our services in exchange for performance-based compensation. In most cases, RB/IB carry out the lead generation function
while our staff provides the customer and technical service. Most of the marketing and branding initiatives
are taken in-house by our team where we effectively leverage social media, content marketing, and integrated models to keep the
continuity of our message and maintain critical customer relationships on a one on one basis. Subsidiaries of the Company In April 2016, the Company established
its wholly owned subsidiary – FRH Prime Ltd. (“FRH Prime”), a company, incorporated under section 14 of the Companies
Act 1981 of Bermuda. In January 2017, FRH Prime established its wholly owned subsidiary – FXClients Limited (“FXClients”)
under the United Kingdom Companies Act 2006 as a private company. Both FRH Prime and FXClients are established to conduct financial
technology service activities. For the nine months ended September 30, 2018, and 2017, FRH Prime has generated volume rebates of
$12,735 and $3,423 respectively from Condor Risk Management Back Office for MT4 Platform. There have been no significant operating
activities in FXClients. Board of Directors The Company currently has three directors.</t>
  </si>
  <si>
    <t>Summary of Significant Accounting Policies</t>
  </si>
  <si>
    <t>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in a manner consistent with the accounting policies
adopted by the Company in its financial statements. The Company has measured and presented the consolidated financial statements
of the Company in US Dollars, which is the currency of the primary economic environment in which the Company operates (also known
as its functional currency). In our opinion, the unaudited interim
condensed consolidated financial statements include all adjustments of a normal recurring nature necessary for the fair presentation
of our financial position as of September 30, 2018, our results of operations for the three and nine months ended September 30,
2018 and 2017, and our cash flows for the nine months ended September 30, 2018 and 2017. The results of operations for the three
and nine months ended September 30, 2018 are not necessarily indicative of the results to be expected for the year ending December
31, 2018. Financial Statement Preparation
and Use of Estimates The Company prepared consolidated financial
statements in conformity with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Cash and Cash Equivalents Cash and cash equivalents include cash
on hand, deposits held with banks, and other short-term highly liquid investments with original maturities of three months or less.
The Company regularly maintains cash more than federally insured limits at financial institutions. On September 30, 2018, and December
31, 2017, the Company had $239,214 and $464,303 cash and cash equivalent held at the financial institution. Accounts Receivable Accounts Receivable primarily represents
the amount due from ten (10) customers. In some cases, Receivables from the customer are due immediately on demand, however, in
most cases, the Company offers net 30 terms or n/30, where the payment is due in full from 30 days after the date of the invoice.
The Company has based the allowance for doubtful accounts on its assessment of the collectability of customer accounts. The Company
regularly reviews the allowance by considering factors such as historical experience, credit quality, the age of the accounts receivable
balances, economic conditions that may affect a customer’s ability to pay and expected default frequency rates. Trade receivables
are written off at the point when they are considered uncollectible. At September 30, 2018, and December
31, 2017, the Company has determined that allowance for doubtful accounts was $42,350 and $19,000 respectively. Bad debt expense
for the nine months ended September 30, 2018, and 2017 was $42,275 and $0 respectively. Sales, Marketing and Advertising The Company recognizes sales, marketing,
and advertising expenses when incurred. The Company incurred $58,201 and $123,995
in sales, marketing and advertising costs (“sales &amp; marketing”) for the nine months ended September 30, 2018, and
2017 respectively. The sales &amp; marketing cost mainly included travel costs for tradeshows, customer meet and greet, online
marketing on industry websites, press releases, and public relation activities. The sales, marketing, and advertising expenses
represented 13.77% and 29.16% of the sales for the nine months ended September 30, 2018, and 2017 respectively. Office Lease At present, the Company leases office
space at 1460 Broadway, New York, NY 10036.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full calendar month before the month in which the Company intends
to terminate this Agreement (“Termination Effective Month”). The rent payment or membership fee at the office is $890
per month, and we have included it in the General and administrative expense. From January 1, 2018, to July 31, 2018, the Company
has received a discount of $890 per month on its rent payment. This agreement continues indefinitely on a month-to-month basis
until the Company choose to terminate in accordance with the terms of the agreement. Revenue Recognition In general, the Company recognizes revenue
when (i) persuasive evidence of an arrangement exists, (ii) consulting services have been rendered and software delivered to the
customer, (iii) the fee is fixed or determinable and (iv) collectability is reasonably assured. In instances where the customer
specifies final acceptance of the product, system, or solution, revenue is deferred until all acceptance criteria have been met.
Software subscription revenue is deferred and recognized ratably over the subscription term upon delivery of the first product
and commencement of the term. Technical support and consulting services revenue are deferred and recognized ratably over the period
during which the services are to be performed, which is typically one (1) year. Transactional advanced services revenue is recognized
upon delivery or completion of performance milestones. The Company considers a signed agreement,
a binding contract with the customer or other similar documentation reflecting the terms and conditions under which products or
services will be provided to be persuasive evidence of an arrangement. Revenue from Consulting Services The Company enters into legally enforceable
rights and obligations consulting service contract with its customers which include turnkey business solutions – Start-Your-Own-Brokerage
(“SYOB”) and Start-Your-Own-Prime Brokerage (“SYOPB”). The Company delivers goods and services at each
stage where Customer can benefit from the good or service either on its own or together with other resources that are readily available
to the customer. The contract contains performance obligations as listed below which are separately identifiable from other promises
in the contract.
● Develops and Implements Corporate Strategy,
● Arranges Liquidity and Counterparty Risk Management,
● Designs and Build B2B Website,
● Trains and Develops B2B Sales and Marketing Division,
● Provides Marketing and Branding Material,
● Integrates Condor Back Office to MT4, FIX Platform with Complete Technical Support, and
● Other services to operate a successful Primer Brokerage business. The Company recognizes the consulting
revenues when the Customer obtains control of the above deliverables. Further, the Company has an enforceable right to payment
for performance completed monthly. According to U.S. GAAP, the Company considers its consulting service contracts as mainly simple
fixed-price contracts for an initial term of one (1) year. As compensation for the consulting services rendered by the Company,
the customer agrees to pay in cash (all quoted in U.S. Dollars) a non-refundable non-recurring set-up fee and a monthly recurring
maintenance fee. In some cases, the Company may earn
variable revenue based on profit sharing from Customer. In such situations, the Company uses the most likely amount method –
the single most likely contract outcome, where it is entitled to earn a minimum maintenance fee. The Company estimates that it receives
fair market value for its services based on the estimation that the price that the customer would pay for similar goods or services
in the forex market. According to the terms and conditions of the contract, the Company invoices the customer at the beginning
of the month for services delivered for the month. The invoice amount is due upon receipt. The Company recognizes the revenue at
the end of each month which is equal to the invoice amount. Revenue from Technology Solutions The Company enters into a legally enforceable
rights and obligations technology solutions contract with its customers which include licensing and volume (usage/metered) fees
for its technology solutions:
● Condor Risk Management Back Office for MT4 Platform (licensing and volume-based fees)
● Condor FX Pro Trading Terminal
● Condor Pricing Engine
● Sale of Source Code After receiving the signed copy of the
contract, the Company transfers all the ownership, and access to the technology mentioned above solutions to the customer along
with login credentials. According to U.S. GAAP, the Company
considers its technology solution contracts as mainly simple fixed-price contracts, independent of many users, and for an initial
term of one (1) year. As compensation for these technology solutions delivered by the Company, the customer agrees to pay in cash
(all quoted in U.S. Dollars) a non-refundable recurring monthly usage fee. The Company does not provide any concessions and extensions
to make the revenues uncollectible. The Company estimates that it receives
fair market value for its services based on the estimation that the price that the customer would pay for similar goods or services
in the forex market. According to the terms and conditions of the contract related to Technology Solutions is considered as software-as-a-service
(“SaaS”), excluding the sale of Source Code, where the Company recognized revenue under a multiple-element arrangement.
The Company invoices the customer at the beginning of the month for services delivered for the month. The invoice amount is due
upon receipt. The Company recognizes the revenue at the end of each month which is equal to the invoice amount. In such situations,
Company’s revenues consist of SaaS offerings, time-based software subscriptions, and perpetual software license sale arrangements
that also, typically, include hardware, maintenance/technical support and professional services elements associated with the agreement.
The Company recognizes revenue when persuasive evidence of an arrangement exists, delivery has occurred, the fee is fixed or determinable,
and collectability is probable. The Company recognizes software and
software-related elements as per Accounting Standards Codification (“ASC”) 985-605 Software Revenue Recognition.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and is the effective date for fiscal years beginning after December 15, 2017. The Company recognizes the Non-software revenue elements
of Technology Solutions as per ASC 605-25. Revenue Recognition Multiple-Element
Arrangements. Since we currently offer our software solutions under either a perpetual license, time-based subscription or SaaS
model, revenue recognition timing varies based on which form of software rights the customer purchases. In June 2017, the Company
completed initial due diligence and advanced negotiation with technology division of a qualified bank for the sale of its source
code (“code”) of FX trading platform (“Platform”) on a non-exclusive basis. The Company entered into a definitive
asset purchase agreement on July 19, 2017, to sell the code, installation, and future development for a value of two hundred and
fifty thousand ($250,000) dollars. The first part was the sale of source code and installation and the second part consisted of
the future development of the Platform, which is not essential to the functionality of the Platform, as third parties or customer(s)
themselves can perform these services. By December 31, 2017, the Company has received the two installments totaling one hundred
and sixty thousand ($160,000) dollars for the source code and successful installation of the Platform. The Company has recognized
the revenue of $160,000 for the fiscal year ended December 31, 2017. On September 30, 2018, the Company wrote-off a software development
revenue equaling $18,675 for the fiscal year ended December 31, 2017, for accounts receivable which were over ninety days. However,
in August 2018, the Company signed the second amendment to the asset purchase agreement, whereby purchaser issued to the Company
seventeen thousand, seven hundred and fifty dollars ($17,750) as full and final settlement of all past delivered services. The
Company received the funds in September 2018. As per the Agreement, the sale of the
source code is a multiple-element arrangement that includes software, installation, maintenance/support, development, and professional
services. In such SaaS arrangement, the Company allocates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Revenue allocated to software licensing and non-software
elements, and other units of accounting included in the arrangement are recognized as below: Revenue from Sale of Software Under
Multiple-Element Arrangement
● the sale of source code recognized on the date the Company deliver the software to the customer if VSOE of fair value exists for all undelivered elements of the software arrangement,
● If VSOE of fair value does not exist for an undelivered element, we defer the entire software arrangement and recognize it ratably, over the remaining non-cancellable maintenance term, after we have delivered all other undelivered elements,
● VSOE of fair value for our maintenance, training and installation services on the prices charged for these services when sold separately. Revenue from Sale of Professional
Services, Technical Support, and Maintenance Under Multiple-Element Arrangement
● these elements are not essential to the functionality of the software and as such are treated as non-software elements for revenue recognition purposes;
● professional services offerings which typically include data migration, set up, training, additional development, and implementation services are also not essential to the functionality of our products, as third parties or customers themselves can perform these services. Set up and implementation services typically occur at the start of the software arrangement while specific other professional services, depending on the nature of the services and customer requirements, may occur several months later. The Company can reasonably estimate professional services performed for a fixed fee and recognize them on a proportional performance basis. The Company recognizes revenue for professional services engagements billed on a time and materials basis as we deliver the services. The Company recognizes revenues on all other professional services engagements upon the earlier of the completion of the services deliverable or the expiration of the customer’s right to receive the service.
● technical support and maintenance revenues are recognized ratably over the non-cancellable term of the support agreement. Initial maintenance/support terms are typically one to three years and are renewable on an annual basis. The Company does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Deferred revenue includes amounts received
from customers more than the revenue the Company recognizes and includes deferred maintenance, service, and other revenue. The
Company recognizes deferred revenues when the Company completes the service and over the terms of the arrangements, primarily ranging
from one to three years. Revenue from Software Development The Company takes on design-build software
development projects for customers, where the Company develops the project to meet the design criteria and performance requirements
as specified in the Software Development Agreement (“Agreement”). The Agreement is legally enforceable rights and obligations
contract, mainly simple fixed price contracts, and valid for the duration of the project. These projects often include customized
front-end and back-end development for OTC Online brokers. The Company is paid a monthly software development fee for the term
of the Agreement. The Company has included revenues from technical support, and after sale development, it provides as part of
the sale of Source Code under the Software Development. According to the terms and conditions
of the contract, the Company invoices the customer at the beginning of the month for services delivered for the month. The invoice
amount is due upon receipt. The Company recognizes the revenue at the end of each month which is equal to the invoice amount. Concentrations of Credit Risk Cash The Company maintains its cash balances
at a single financial institution. The balances do not exceed FDIC limits as of September 30, 2018. The balances exceeded FDIC
limits as of December 31, 2017. Revenues For the nine months ended September
30, 2018, and 2017, the Company had thirteen (13) and seven (7) active customers respectively. Revenues generated from the top
three (3) customers represented approximately 60.61% and 83.10% of total revenue for the nine months ended September 30, 2018,
and 2017 respectively. Accounts Receivable At September 30, 2018, and December
31, 2017, Company’s top four (4) customers comprise roughly 84.11% and 62.68% of total A/R, respectively. The loss of any
of the top four customers would have a significant impact on the Company’s operations. Legal Proceedings The Company discloses a loss contingency
if there is at least a reasonable possibility that a material loss has incurred. The Company records its best estimate of loss
related to pending legal proceedings when the loss is considered probable, and the amount can be reasonably estimated. Where the
Company can reasonably estimate a range of loss with no best estimate in the range, the Company records the minimum estimated liability.
As additional information becomes available, the Company assesses the potential liability related to pending legal proceedings
and revises its estimates and updates its disclosures accordingly. The Company’s legal costs associated with defending itself
are recorded to expense as incurred. The Company currently is not involved
in any litigation. 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carrying value of the asset exceeds the fair value. On September
30, 2018, and December 31, 2017, there are no impairment charges. 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that are applicable in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of income taxes
in the consolidated statements of operations. Management of the Company does not expect the total amount of unrecognized tax benefits
to change in the next 12 months significantly. 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estimated useful life of the application software. By the end of February 2016, the Company completed the activities
(planning, designing, coding, and testing) necessary to establish that it can produce the Condor FX Back Office for MT4 Version,
Condor FX Pro Trading Terminal Version, Condor Pricing Engine, and Crypto Web Trader Platform meet its design specifications. The
Company estimates the useful life of the software to be three (3) years. Amortization expense was $6,480 and
$6,480 for the nine months ended September 30, 2018, and 2017 respectively and the Company classifies such cost as the Cost of
Sales. The Company capitalizes significant
costs incurred during the application development stage for internal-use software. The Company does not believe that capitalization
of software development costs is material to date. Convertible Debentures Accounting for convertible instruments
(ASC 470-20), convertible instruments (primarily convertible debt and convertible preferred stock) should be further analyzed when
the embedded conversion feature is not bifurcated pursuant to ASC 815, including ASC 815-40, because there may be further accounting
for the conversion option.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for a rate of conversion that is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As of September 30, 2018,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s a beneficial conversion feature (“BCF”) to the extent of the price
difference. Due to the debt extension of the first three tranches of FRH Group convertible notes, Management performed an analysis
to determine the fair value of the BCF on these tranches, and noted that the value of the BCF for each note was insignificant,
thus no debt discount was recorded as of September 30, 2018. For FRH Group convertible note dated
April 24, 2017, the value of the stock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nd as of December 31, 2017, the Company has amortized the discount of $97,996 to interest expense at the date of issuance
because the debt is convertible at the date of issuance. The $97,996 amount equaled to the intrinsic
value and the Company allocated it to additional paid-in capital in 2017. 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September 30, 2018, and December 31, 2017, the Company had 68,533,332 basic and dilutive shares issued and outstanding. The
Company had 20,000,000 million potentially dilutive shares related to four outstanding FRH Group convertible notes which were excluded
from the diluted net loss per share as the effects would have been anti-dilutive. During the period ended September 30, 2018, and
fiscal year ended December 31, 2017, common stock equivalents were anti-dilutive due to a net loss for the period. Hence they are
not considered in the computation. Reclassifications Certain prior period amounts were reclassified
to conform to the current year’s presentation. None of these classifications had an impact on reported operating loss or
net loss for any of the periods presented. 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in which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SU 2015-14, Revenue from Contracts with Customers (Topic 606): Deferral of the Effective Date, which defers
the effective date of ASU 2014-09 by one (1) year. ASU 2014-09 will be effective for the Company during the period beginning after
December 15, 2018. Management is currently evaluating the impact the adoption of ASU 2014 - 09 will have on the Company’s
consolidated financial position, results of operations or cash flows. The Company currently anticipates applying the modified retrospective
approach when adopting the standard. In August 2014, the FASB issued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1) year after the date the financial statements are issued and provide related disclosures. ASU
2014-15 is effective for annual periods ending after December 15, 2016, and interim periods thereafter. The guidance did not have
a material impact on the Company’s consolidated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consolidated
financial statements and related disclosure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si>
  <si>
    <t>Management's Plans</t>
  </si>
  <si>
    <t>Managements Plans</t>
  </si>
  <si>
    <t>NOTE 3. MANAGEMENT’S PLANS
The Company has prepared consolidated
financial statements on a going concern basis, which contemplates the realization of assets and the settlement of liabilities and
commitments in the normal course of business. At September 30, 2018, and December 31, 2017, the accumulated deficit was $724,738
and $638,717 respectively. During the nine months ended September
30, 2018, and 2017, the Company incurred a net loss of $86,021 and $298,874 respectively. The Company’s ability to continue
as a going concern may be dependent on the success of management’s plans discussed below. The consolidated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not sufficient to fund the Company’s capital requirements, the Company may attempt to enter into a revolving loan agreement
with financial institutions or attempt to raise capital through the sale of additional capital stock or the issuance of debt. During the three months ended September
30, 2018, and 2017, the Company issued no convertible note(s), see note 8. The Company intends to continue its
efforts in enhancing its revenue from its diversified portfolio of technological solutions and becoming cash flow positive, as
well as raising funds through private placement offering and debt financing. See Note 8 for Notes Payable. In the future, as the
Company increases its customer base across the globe, the Company intends to acquire long-lived assets that will provide a future
economic benefit beyond fiscal 2018.</t>
  </si>
  <si>
    <t>Capitalized Software Costs</t>
  </si>
  <si>
    <t>NOTE 4. CAPITALIZED SOFTWARE COSTS During the nine months ended September
30, 2018, and 2017, the estimated remaining weighted-average useful life of the Company’s capitalized software was three
(3) years. The Company recognizes amortization expense for capitalized software on a straight-line basis. At September 30, 2018, and December
31, 2017, the gross capitalized software asset was $503,352 and $320,302 respectively. At the end of September 30, 2018, and December
31, 2017, the accumulated software depreciation and amortization expenses were $20,160 and $13,680 respectively. As a result,
the unamortized balance of capitalized software at September 30, 2018, and December 31, 2017, was $483,192 and $306,622 respectively.</t>
  </si>
  <si>
    <t>Property and Equipment</t>
  </si>
  <si>
    <t>Property, Plant and Equipment [Abstract]</t>
  </si>
  <si>
    <t>NOTE 5. PROPERTY AND EQUIPMENT On September 30, 2018, the Company
rents its servers, computers and data center from an unrelated third party. Furniture and fixtures and any leasehold improvements
are provided by the lessor at 1460 Broadway, New York, NY 10036 under the rent Agreement as discussed in Note 2.</t>
  </si>
  <si>
    <t>Related Party Transactions</t>
  </si>
  <si>
    <t>Related Party Transactions [Abstract]</t>
  </si>
  <si>
    <t>NOTE 6. RELATED PARTY TRANSACTIONS In April 2016, the Company established
its wholly owned subsidiary – FRH Prime Ltd. (“FRH Prime”), a company, incorporated under section 14 of the Companies
Act 1981 of Bermuda. In January 2017, FRH Prime established its wholly owned subsidiary – FXClients Limited (“FXClients”)
under the United Kingdom Companies Act 2006 as a private company. Both FRH Prime and FXClients are established to conduct financial
technology service activities. For the for the nine months ended September 30, 2018, and 2017, FRH Prime has generated volume rebates
of $12,735 and $3,423 respectively from Condor Risk Management Back Office for MT4 Platform. There have been no significant operating
activities in FXClients. Between February 22, 2016, and April
24, 2017, the Company borrowed $1,000,000 from FRH Group, a founder and principal shareholder of the Company (“FRH”).
The Company executed Convertible Promissory Notes, due between December 31, 2018, and April 24, 2019. The Notes are convertible
into common stock initially at $0.10 per share but may be discounted under certain circumstances, but in no event, will the conversion
price be less than $0.05 per share. The Notes carry an interest rate of 6% per annum which is due and payable at the maturity date. Between March 15 and 21, 2017, subject
to the terms and conditions of the Stock Purchase Agreement, the Company issued 1,000,000 shares to Susan Eaglstein and 400,000
shares to Brent Eaglstein for a cash amount of $70,000. Ms. Eaglstein and Mr. Eaglstein are the Mother and Brother, respectively,
of Mitchell Eaglstein, who is the CEO and Director of the Company.</t>
  </si>
  <si>
    <t>Line of Credit</t>
  </si>
  <si>
    <t>Line of Credit Facility [Abstract]</t>
  </si>
  <si>
    <t>NOTE 7. LINE OF CREDIT From June 24, 2016, the Company obtained
an unsecured revolving line of credit of $35,000 from Bank of America to fund various purchases and travel expenses for the Company.
The line of credit has an average interest rate at the close of business on September 30, 2018, for purchases and cash drawn at
12% and 25% respectively. As of September 30, 2018, the Company complies with terms and conditions of the line of credit. At September
30, 2018, and December 31, 2017, the outstanding balance was $13,012 and $17,247, respectively.</t>
  </si>
  <si>
    <t>Notes Payable - Related Party</t>
  </si>
  <si>
    <t>Debt Disclosure [Abstract]</t>
  </si>
  <si>
    <t>NOTE 8. NOTES PAYABLE – RELATED
PARTY Convertible Notes Payable On February 22, 2016, the Company issued
and promised to pay a convertible note to FRH Group Ltd. (“FRH Group,” shareholder) for the principal sum of One Hundred
Thousand and 00/100 Dollars ($100,000) on February 28, 2018 (the “Maturity Date”). The Maturity Date of the Note was
extended to September 30, 2018 and additional extension to December 31, 2018.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ill be
$0.10 per share or 1,000,000 shares if FRH Group converts the entire Note, subject to adjustments in certain events as set forth
below. If the fair market value of the Company’s common stock is less than $0.10 per share, the conversion price shall be
discounted by 30%, but in no event, will the conversion price be less than $0.05 per share with a maximum of 2,000,000 shares if
FRH Group converts the entire Note subject to adjustments in certain events. No fractional Share or scrip representing a fractional
Share will be issued upon conversion of the Notes. On May 16, 2016, the Company issued
and promised to pay a convertible note to FRH Group for the principal sum of Four Hundred Thousand and 00/100 Dollars ($400,000)
on May 31, 2018 (the “Maturity Date”). The Maturity Date of the Note was extended to September 30, 2018 and additional
extension to December 31, 2018.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ill be
$0.10 per share or 4,000,000 shares if FRH Group converts the entire Note, subject to adjustments in certain events as set forth
below. If the fair market value of the Company’s common stock is less than $0.10 per share, the conversion price shall be
discounted by 30%, but in no event, will the conversion price be less than $0.05 per share with a maximum of 8,000,000 shares if
FRH Group converts the entire Note, subject to adjustments in certain events. No fractional Share or scrip representing a fractional
Share will be issued upon conversion of the Notes. On November 17, 2016, the Company issued
and promised to pay a convertible note to FRH Group for the principal sum of Two Hundred and Fifty Thousand and 00/100 Dollars
($250,000) on November 30, 2018 and additional extension to December 31, 2018 (the “Maturity Date”).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ould be
$0.10 per share or 2,500,000 shares if the entire Note were converted, subject to adjustments in certain events as set forth below.
If the fair market value of the Company’s common stock is less than $0.10 per share, the conversion price shall be discounted
by 30%, but in no event, will the conversion price be less than $0.05 per share with a maximum of 5,000,000 shares if FRH Group
converts the entire Note, subject to adjustments in certain events. No fractional Share or scrip representing a fractional Share
will be issued upon conversion of the Notes. On April 24, 2017, the Company issued
and promised to pay a convertible note to FRH Group for the principal sum of Two Hundred and Fifty Thousand and 00/100 Dollars
($250,000) on April 24, 2019 (the “Maturity Date”).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ill be
$0.10 per share or 2,500,000 shares if FRH Group converts the entire Note, subject to adjustments in certain events as set forth
below. If the fair market value of the Company’s common stock is less than $0.10 per share, the conversion price shall be
discounted by 30%, but in no event, will the conversion price be less than $0.05 per share with a maximum of 5,000,000 shares if
the entire Note was converted, subject to adjustments in certain events. No fractional Share or scrip representing a fractional
Share will be issued upon conversion of the Notes. FRH Group Note Summary
Date of Note: 2/22/2016 5/16/2016 11/17/2016 4/24/2017
Original Amount of Note: $ 100,000 $ 400,000 $ 250,000 $ 250,000
Outstanding Principal Balance: $ 100,000 $ 400,000 $ 250,000 $ 250,000
Maturity Date (1) 12/31/2018 12/31/2018 12/31/2018 4/24/2019
Interest Rate: 6 % 6 % 6 % 6 %
Date to which interest has been paid: Accrued Accrued Accrued Accrued
Conversion Rate: $ 0.10 $ 0.10 $ 0.10 $ 0.10
Floor Conversion Price: $ 0.05 $ 0.05 $ 0.05 $ 0.05 (1) At September 30, 2018, the current portion
of convertible notes payable and accrued interest was $1,000,000 and $121,909 respectively. There was no non-current portion of
convertible notes payable and accrued interest. At December 31, 2017, the current portion
of convertible notes payable and accrued interest was $750,000 and $52,617 respectively. The non-current portion of convertible
notes payable and accrued interest was $250,000 and $24,292 respectively.</t>
  </si>
  <si>
    <t>Commitments and Contingencies</t>
  </si>
  <si>
    <t>Commitments and Contingencies Disclosure [Abstract]</t>
  </si>
  <si>
    <t>NOTE 9. COMMITMENTS AND CONTINGENCIES Office Facility and Other Operating
Leases Rental expense was $2,595 and $2,936
for the three months ended September 30, 2018, and 2017 respectively. The rent payment or membership fee at the office is $890
per month, and we have included it in the General and administrative expense. From January 1, 2018, to July 31, 2018, the Company
has received a discount of $890 per month on its rent payment. This agreement continues indefinitely on a month-to-month basis
until the Company choose to terminate in accordance with the terms of the agreement. Employment Agreement The Company has not entered into a formalized
employment agreement with its Chief Executive Officer (“CEO”) and the Chief Financial Officer (“CFO”),
collectively Officers. From July 2016, the Company is paying a monthly compensation of $8,000 and $6,250 each per month to its
CEO and CFO respectively with increases each succeeding year should the agreement be approved annually by the Company. Effective
March 2018, the CEO has agreed to receive a monthly compensation of $6,250. There are also provisions for performance-based bonuses.
The Company has not formalized these agreements. Accrued Interest At September 30, 2018, and December
31, 2017, Company’s exposure to cumulative accrued interest at 6% per annum on FRH Group Note(s) was $121,909 and $76,909
respectively. Pending Litigation Management is unaware of any actions,
suits, investigations or proceedings (public or private) pending against or threatened against or affecting any of the assets
or any affiliate of the Company.</t>
  </si>
  <si>
    <t>Stockholders' Deficit</t>
  </si>
  <si>
    <t>Equity [Abstract]</t>
  </si>
  <si>
    <t>NOTE 10. STOCKHOLDERS’ DEFICIT Authorized Shares As of September 30, 2018, and December
31, 2017, the authorized capital stock of the Company consists of 10,000,000 shares of preferred stock, par value $0.0001 per share
and 100,000,000 shares of common stock, par value $0.0001 per share. As of September 30, 2018, and December 31, 2017, the Company
had 68,533,332 and 68,533,332 respectively common shares issued and outstanding and 4,000,000 preferred shares issued and outstanding.
The preferred stock has fifty votes for each share of preferred shares owned. The preferred shares have no other rights, privileges
and higher claims on Company’s assets and earnings than common stock. Preferred Stock On December 12, 2016, the Board agreed
to issue 2,600,000, 400,000 and 1,000,000 shares of Preferred Stock to Mitchell Eaglstein, Imran Firoz and FRH Group respectively
as the founders in consideration of services rendered to the Company. As of September 30, 2018, the Company had 4,000,000 preferred
shares issued and outstanding. Common Stock On January 21, 2016, the Company collectively
issued 30,000,000 and 5,310,000 common shares at par value to Mitchell Eaglstein and Imran Firoz respectively as the founders in
consideration of services rendered to the Company. On December 12, 2016, the Company issued
28,600,000 common shares to remaining two founding members of the Company. On March 15, 2017, the Company issued
1,000,000 restricted common shares for platform development valued at $50,000. The Company issued the securities with a restrictive
legend. On March 15, 2017, the Company issued
1,500,000 restricted common shares for professional services to three individuals valued at $75,000. The Company issued the securities
with a restrictive legend. On March 17, 2017, subject to the terms
and conditions of the Stock Purchase Agreement, the Company issued 1,000,000 shares to Susan Eaglstein for a cash amount of $50,000.
The Company issued the securities with a restrictive legend. On March 21, 2017, subject to the terms
and conditions of the Stock Purchase Agreement, the Company issued 400,000 shares to Bret Eaglstein for a cash amount of $20,000.
The Company issued the securities with a restrictive legend. Ms. Eaglstein and Mr. Eaglstein are
the Mother and Brother, respectively, of Mitchell Eaglstein, who is the CEO and Director of the Company. From July 1, 2017, to October 03, 2017,
the Company has issued 653,332 units for a cash amount of $98,000 under its offering Memorandum, where unit consists of one share
of common stock and one Class A warrant (See Note 11). On October 31, 2017, the Company issued
70,000 restricted common shares to management consultant valued at $10,500. The Company issued the securities with a restrictive
legend.</t>
  </si>
  <si>
    <t>Warrants</t>
  </si>
  <si>
    <t>Warrants and Rights Note Disclosure [Abstract]</t>
  </si>
  <si>
    <t>NOTE 11. WARRANTS Effective June 1, 2017, the Company
is raising $600,000 through a Private Placement Memorandum (the “Memorandum”) of up to 4,000,000 Units. Each unit (a
“Unit”) consists of one share of Common Stock, par value $.0001 per share (the “Common Stock) and one redeemable
Class A Warrant (the “Class A Warrant(s)”) of the Company. The Company closed the private placement effective December
15, 2017. Each Class A Warrant entitles the holder
to purchase one (1) share of Common Stock for $0.30 per share at any time until April 30, 2019 (‘Expiration Date’).
The Company issued the securities with a restrictive legend. Information About the Warrants Outstanding
During Fiscal 2017 Follows
Original Number of Warrants Issued
Exercise Price per Common Share Exercisable at December 31, 2017 Became Exercisable Exercised Terminated / Canceled / Expired Exercisable at September 30, 2018 Expiration Date
653,332 $ 0.30 653,332 - - - 653,332 April 2019
The Warrants are redeemable by the Company,
upon thirty (30) day notice, at a price of $.05 per Warrant, provided the average of the closing bid price of the Common Stock,
as reported by the National Association of Securities Dealers Automated Quotation (“NASDAQ”) System (or the average
of the last sale price if the Common Stock is then listed on the NASDAQ National Market System or a securities exchange), shall
equal or exceed $1.00 per share (subject to adjustment) for ten (10) consecutive trading days prior to the date on which the Company
gives notice of redemption. The holders of Warrants called for redemption have exercise rights until the close of business on the
date fixed for redemption. The exercise price and a number of
shares of Common Stock or other securities issuable on exercise of the Warrants are subject to adjustment in certain circumstances,
including in the event of a stock dividend, recapitalization, reorganization, merger or consolidation of the Company. However,
no Warrant is subject to adjustment for issuances of Common Stock at a price below the exercise price of that Warrant.</t>
  </si>
  <si>
    <t>Off-Balance Sheet Arrangements</t>
  </si>
  <si>
    <t>Off-balance Sheet Arrangements</t>
  </si>
  <si>
    <t>NOTE 13. OFF-BALANCE SHEET ARRANGEMENTS We have no off-balance sheet arrangements
including arrangements that would affect our liquidity, capital resources, market risk support, and credit risk support or other
benefits.</t>
  </si>
  <si>
    <t>Subsequent Events</t>
  </si>
  <si>
    <t>Subsequent Events [Abstract]</t>
  </si>
  <si>
    <t xml:space="preserve"> NOTE 14. SUBSEQUENT EVENTS The Company has evaluated subsequent
events through November 14, 2018, the date these financial statements were available to be issued.s</t>
  </si>
  <si>
    <t>Summary of Significant Accounting Policies (Policies)</t>
  </si>
  <si>
    <t>Basis of Presentation and Principles of Consolidation</t>
  </si>
  <si>
    <t>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in a manner consistent with the accounting policies
adopted by the Company in its financial statements. The Company has measured and presented the consolidated financial statements
of the Company in US Dollars, which is the currency of the primary economic environment in which the Company operates (also known
as its functional currency). In our opinion, the unaudited interim
condensed consolidated financial statements include all adjustments of a normal recurring nature necessary for the fair presentation
of our financial position as of September 30, 2018, our results of operations for the three and nine months ended September 30,
2018 and 2017, and our cash flows for the nine months ended September 30, 2018 and 2017. The results of operations for the three
and nine months ended September 30, 2018 are not necessarily indicative of the results to be expected for the year ending December
31, 2018.</t>
  </si>
  <si>
    <t>Financial Statement Preparation and Use of Estimates</t>
  </si>
  <si>
    <t>Financial Statement Preparation
and Use of Estimates The Company prepared consolidated financial
statements in conformity with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t>
  </si>
  <si>
    <t>Cash and Cash Equivalents</t>
  </si>
  <si>
    <t>Cash and Cash Equivalents Cash and cash equivalents include cash
on hand, deposits held with banks, and other short-term highly liquid investments with original maturities of three months or
less. The Company regularly maintains cash more than federally insured limits at financial institutions. On September 30, 2018,
and December 31, 2017, the Company had $239,214 and $464,303 cash and cash equivalent held at the financial institution.</t>
  </si>
  <si>
    <t>Accounts Receivable</t>
  </si>
  <si>
    <t>Accounts Receivable Accounts Receivable primarily represents
the amount due from ten (10) customers. In some cases, Receivables from the customer are due immediately on demand, however, in
most cases, the Company offers net 30 terms or n/30, where the payment is due in full from 30 days after the date of the invoice.
The Company has based the allowance for doubtful accounts on its assessment of the collectability of customer accounts. The Company
regularly reviews the allowance by considering factors such as historical experience, credit quality, the age of the accounts receivable
balances, economic conditions that may affect a customer’s ability to pay and expected default frequency rates. Trade receivables
are written off at the point when they are considered uncollectible. At September 30, 2018, and December
31, 2017, the Company has determined that allowance for doubtful accounts was $42,350 and $19,000 respectively. Bad debt expense
for the nine months ended September 30, 2018, and 2017 was $42,275 and $0 respectively.</t>
  </si>
  <si>
    <t>Sales, Marketing and Advertising</t>
  </si>
  <si>
    <t>Sales, Marketing and Advertising The Company recognizes sales, marketing,
and advertising expenses when incurred. The Company incurred $58,201 and $123,995
in sales, marketing and advertising costs (“sales &amp; marketing”) for the nine months ended September 30, 2018,
and 2017 respectively. The sales &amp; marketing cost mainly included travel costs for tradeshows, customer meet and greet, online
marketing on industry websites, press releases, and public relation activities. The sales, marketing, and advertising expenses
represented 13.77% and 29.16% of the sales for the nine months ended September 30, 2018, and 2017 respectively.</t>
  </si>
  <si>
    <t>Office Lease</t>
  </si>
  <si>
    <t>Office Lease At present, the Company leases office
space at 1460 Broadway, New York, NY 10036.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full calendar month before the month in which the Company intends
to terminate this Agreement (“Termination Effective Month”). The rent payment or membership fee at the office is $890
per month, and we have included it in the General and administrative expense. From January 1, 2018, to July 31, 2018, the Company
has received a discount of $890 per month on its rent payment. This agreement continues indefinitely on a month-to-month basis
until the Company choose to terminate in accordance with the terms of the agreement.</t>
  </si>
  <si>
    <t>Revenue Recognition</t>
  </si>
  <si>
    <t>Revenue Recognition In general, the Company recognizes revenue
when (i) persuasive evidence of an arrangement exists, (ii) consulting services have been rendered and software delivered to the
customer, (iii) the fee is fixed or determinable and (iv) collectability is reasonably assured. In instances where the customer
specifies final acceptance of the product, system, or solution, revenue is deferred until all acceptance criteria have been met.
Software subscription revenue is deferred and recognized ratably over the subscription term upon delivery of the first product
and commencement of the term. Technical support and consulting services revenue are deferred and recognized ratably over the period
during which the services are to be performed, which is typically one (1) year. Transactional advanced services revenue is recognized
upon delivery or completion of performance milestones. The Company considers a signed agreement,
a binding contract with the customer or other similar documentation reflecting the terms and conditions under which products or
services will be provided to be persuasive evidence of an arrangement. Revenue from Consulting Services The Company enters into legally enforceable
rights and obligations consulting service contract with its customers which include turnkey business solutions – Start-Your-Own-Brokerage
(“SYOB”) and Start-Your-Own-Prime Brokerage (“SYOPB”). The Company delivers goods and services at each
stage where Customer can benefit from the good or service either on its own or together with other resources that are readily available
to the customer. The contract contains performance obligations as listed below which are separately identifiable from other promises
in the contract.
● Develops and Implements Corporate Strategy,
● Arranges Liquidity and Counterparty Risk Management,
● Designs and Build B2B Website,
● Trains and Develops B2B Sales and Marketing Division,
● Provides Marketing and Branding Material,
● Integrates Condor Back Office to MT4, FIX Platform with Complete Technical Support, and
● Other services to operate a successful Primer Brokerage business. The Company recognizes the consulting
revenues when the Customer obtains control of the above deliverables. Further, the Company has an enforceable right to payment
for performance completed monthly. According to U.S. GAAP, the Company considers its consulting service contracts as mainly simple
fixed-price contracts for an initial term of one (1) year. As compensation for the consulting services rendered by the Company,
the customer agrees to pay in cash (all quoted in U.S. Dollars) a non-refundable non-recurring set-up fee and a monthly recurring
maintenance fee. In some cases, the Company may earn
variable revenue based on profit sharing from Customer. In such situations, the Company uses the most likely amount method –
the single most likely contract outcome, where it is entitled to earn a minimum maintenance fee. The Company estimates that it receives
fair market value for its services based on the estimation that the price that the customer would pay for similar goods or services
in the forex market. According to the terms and conditions of the contract, the Company invoices the customer at the beginning
of the month for services delivered for the month. The invoice amount is due upon receipt. The Company recognizes the revenue at
the end of each month which is equal to the invoice amount. Revenue from Technology Solutions The Company enters into a legally enforceable
rights and obligations technology solutions contract with its customers which include licensing and volume (usage/metered) fees
for its technology solutions:
● Condor Risk Management Back Office for MT4 Platform (licensing and volume-based fees)
● Condor FX Pro Trading Terminal
● Condor Pricing Engine
● Sale of Source Code After receiving the signed copy of the
contract, the Company transfers all the ownership, and access to the technology mentioned above solutions to the customer along
with login credentials. According to U.S. GAAP, the Company
considers its technology solution contracts as mainly simple fixed-price contracts, independent of many users, and for an initial
term of one (1) year. As compensation for these technology solutions delivered by the Company, the customer agrees to pay in cash
(all quoted in U.S. Dollars) a non-refundable recurring monthly usage fee. The Company does not provide any concessions and extensions
to make the revenues uncollectible. The Company estimates that it receives
fair market value for its services based on the estimation that the price that the customer would pay for similar goods or services
in the forex market. According to the terms and conditions of the contract related to Technology Solutions is considered as software-as-a-service
(“SaaS”), excluding the sale of Source Code, where the Company recognized revenue under a multiple-element arrangement.
The Company invoices the customer at the beginning of the month for services delivered for the month. The invoice amount is due
upon receipt. The Company recognizes the revenue at the end of each month which is equal to the invoice amount. In such situations,
Company’s revenues consist of SaaS offerings, time-based software subscriptions, and perpetual software license sale arrangements
that also, typically, include hardware, maintenance/technical support and professional services elements associated with the agreement.
The Company recognizes revenue when persuasive evidence of an arrangement exists, delivery has occurred, the fee is fixed or determinable,
and collectability is probable. The Company recognizes software and
software-related elements as per Accounting Standards Codification (“ASC”) 985-605 Software Revenue Recognition.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and is the effective date for fiscal years beginning after December 15, 2017. The Company recognizes the Non-software revenue elements
of Technology Solutions as per ASC 605-25. Revenue Recognition Multiple-Element
Arrangements. Since we currently offer our software solutions under either a perpetual license, time-based subscription or SaaS
model, revenue recognition timing varies based on which form of software rights the customer purchases. In June 2017, the Company
completed initial due diligence and advanced negotiation with technology division of a qualified bank for the sale of its source
code (“code”) of FX trading platform (“Platform”) on a non-exclusive basis. The Company entered into a definitive
asset purchase agreement on July 19, 2017, to sell the code, installation, and future development for a value of two hundred and
fifty thousand ($250,000) dollars. The first part was the sale of source code and installation and the second part consisted of
the future development of the Platform, which is not essential to the functionality of the Platform, as third parties or customer(s)
themselves can perform these services. By December 31, 2017, the Company has received the two installments totaling one hundred
and sixty thousand ($160,000) dollars for the source code and successful installation of the Platform. The Company has recognized
the revenue of $160,000 for the fiscal year ended December 31, 2017. On September 30, 2018, the Company wrote-off a software development
revenue equaling $18,675 for the fiscal year ended December 31, 2017, for accounts receivable which were over ninety days. However,
in August 2018, the Company signed the second amendment to the asset purchase agreement, whereby purchaser issued to the Company
seventeen thousand, seven hundred and fifty dollars ($17,750) as full and final settlement of all past delivered services. The
Company received the funds in September 2018. As per the Agreement, the sale of the
source code is a multiple-element arrangement that includes software, installation, maintenance/support, development, and professional
services. In such SaaS arrangement, the Company allocates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Revenue allocated to software licensing and non-software
elements, and other units of accounting included in the arrangement are recognized as below: Revenue from Sale of Software Under
Multiple-Element Arrangement
● the sale of source code recognized on the date the Company deliver the software to the customer if VSOE of fair value exists for all undelivered elements of the software arrangement,
● If VSOE of fair value does not exist for an undelivered element, we defer the entire software arrangement and recognize it ratably, over the remaining non-cancellable maintenance term, after we have delivered all other undelivered elements,
● VSOE of fair value for our maintenance, training and installation services on the prices charged for these services when sold separately. Revenue from Sale of Professional
Services, Technical Support, and Maintenance Under Multiple-Element Arrangement
● these elements are not essential to the functionality of the software and as such are treated as non-software elements for revenue recognition purposes;
● professional services offerings which typically include data migration, set up, training, additional development, and implementation services are also not essential to the functionality of our products, as third parties or customers themselves can perform these services. Set up and implementation services typically occur at the start of the software arrangement while specific other professional services, depending on the nature of the services and customer requirements, may occur several months later. The Company can reasonably estimate professional services performed for a fixed fee and recognize them on a proportional performance basis. The Company recognizes revenue for professional services engagements billed on a time and materials basis as we deliver the services. The Company recognizes revenues on all other professional services engagements upon the earlier of the completion of the services deliverable or the expiration of the customer’s right to receive the service.
● technical support and maintenance revenues are recognized ratably over the non-cancellable term of the support agreement. Initial maintenance/support terms are typically one to three years and are renewable on an annual basis. The Company does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Deferred revenue includes amounts received
from customers more than the revenue the Company recognizes and includes deferred maintenance, service, and other revenue. The
Company recognizes deferred revenues when the Company completes the service and over the terms of the arrangements, primarily ranging
from one to three years. Revenue from Software Development The Company takes on design-build software
development projects for customers, where the Company develops the project to meet the design criteria and performance requirements
as specified in the Software Development Agreement (“Agreement”). The Agreement is legally enforceable rights and obligations
contract, mainly simple fixed price contracts, and valid for the duration of the project. These projects often include customized
front-end and back-end development for OTC Online brokers. The Company is paid a monthly software development fee for the term
of the Agreement. The Company has included revenues from technical support, and after sale development, it provides as part of
the sale of Source Code under the Software Development. According to the terms and conditions
of the contract, the Company invoices the customer at the beginning of the month for services delivered for the month. The invoice
amount is due upon receipt. The Company recognizes the revenue at the end of each month which is equal to the invoice amount.</t>
  </si>
  <si>
    <t>Concentrations of Credit Risk</t>
  </si>
  <si>
    <t>Concentrations of Credit Risk Cash The Company maintains its cash balances
at a single financial institution. The balances do not exceed FDIC limits as of September 30, 2018. The balances exceeded FDIC
limits as of December 31, 2017. Revenues For the nine months ended September
30, 2018, and 2017, the Company had thirteen (13) and seven (7) active customers respectively. Revenues generated from the top
three (3) customers represented approximately 60.61% and 83.10% of total revenue for the nine months ended September 30, 2018,
and 2017 respectively. Accounts Receivable At September 30, 2018, and December
31, 2017, Company’s top four (4) customers comprise roughly 84.11% and 62.68% of total A/R, respectively. The loss of any
of the top four customers would have a significant impact on the Company’s operations.</t>
  </si>
  <si>
    <t>Legal Proceedings</t>
  </si>
  <si>
    <t>Legal Proceedings The Company discloses a loss contingency
if there is at least a reasonable possibility that a material loss has incurred. The Company records its best estimate of loss
related to pending legal proceedings when the loss is considered probable, and the amount can be reasonably estimated. Where the
Company can reasonably estimate a range of loss with no best estimate in the range, the Company records the minimum estimated liability.
As additional information becomes available, the Company assesses the potential liability related to pending legal proceedings
and revises its estimates and updates its disclosures accordingly. The Company’s legal costs associated with defending itself
are recorded to expense as incurred. The Company currently is not involved
in any litigation.</t>
  </si>
  <si>
    <t>Impairment of Long-Lived Assets</t>
  </si>
  <si>
    <t>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carrying value of the asset exceeds the fair value. On September 30, 2018,
and December 31, 2017, there are no impairment charges.</t>
  </si>
  <si>
    <t>Provision for Income Taxes</t>
  </si>
  <si>
    <t>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that are applicable in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of income taxes in the consolidated statements of operations. Management of the Company does not expect the total amount of unrecognized
tax benefits to change in the next 12 months significantly.</t>
  </si>
  <si>
    <t>Software Development Costs</t>
  </si>
  <si>
    <t>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estimated useful life of the application software. By the end of February 2016, the Company completed the activities
(planning, designing, coding, and testing) necessary to establish that it can produce the Condor FX Back Office for MT4 Version,
Condor FX Pro Trading Terminal Version, Condor Pricing Engine, and Crypto Web Trader Platform meet its design specifications. The
Company estimates the useful life of the software to be three (3) years. Amortization expense was $6,480 and
$6,480 for the nine months ended September 30, 2018, and 2017 respectively and the Company classifies such cost as the Cost of
Sales. The Company capitalizes significant
costs incurred during the application development stage for internal-use software. The Company does not believe that capitalization
of software development costs is material to date.</t>
  </si>
  <si>
    <t>Convertible Debentures</t>
  </si>
  <si>
    <t>Convertible Debentures Accounting for convertible instruments
(ASC 470-20), convertible instruments (primarily convertible debt and convertible preferred stock) should be further analyzed when
the embedded conversion feature is not bifurcated pursuant to ASC 815, including ASC 815-40, because there may be further accounting
for the conversion option.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for a rate of conversion that is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As of September 30, 2018,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s a beneficial conversion feature (“BCF”) to the extent of the price
difference. Due to the debt extension of the first three tranches of FRH Group convertible notes, Management performed an analysis
to determine the fair value of the BCF on these tranches, and noted that the value of the BCF for each note was insignificant,
thus no debt discount was recorded as of September 30, 2018. For FRH Group convertible note dated
April 24, 2017, the value of the stock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nd as of December 31, 2017, the Company has amortized the discount of $97,996 to interest expense at the date of issuance
because the debt is convertible at the date of issuance. The $97,996 amount equaled to the intrinsic
value and the Company allocated it to additional paid-in capital in 2017.</t>
  </si>
  <si>
    <t>Basic and Diluted Loss per Share</t>
  </si>
  <si>
    <t>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September 30, 2018, and December 31, 2017, the Company had 68,533,332 basic and dilutive shares issued and outstanding.
The Company had 20,000,000 million potentially dilutive shares related to four outstanding FRH Group convertible notes which were
excluded from the diluted net loss per share as the effects would have been anti-dilutive. During the period ended September 30,
2018, and fiscal year ended December 31, 2017, common stock equivalents were anti-dilutive due to a net loss for the period. Hence
they are not considered in the computation.</t>
  </si>
  <si>
    <t>Reclassifications</t>
  </si>
  <si>
    <t>Reclassifications Certain prior period amounts were reclassified
to conform to the current year’s presentation. None of these classifications had an impact on reported operating loss or
net loss for any of the periods presented.</t>
  </si>
  <si>
    <t>Recent Accounting Pronouncements</t>
  </si>
  <si>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in which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SU 2015-14, Revenue from Contracts with Customers (Topic 606): Deferral of the Effective Date, which defers
the effective date of ASU 2014-09 by one (1) year. ASU 2014-09 will be effective for the Company during the period beginning after
December 15, 2018. Management is currently evaluating the impact the adoption of ASU 2014 - 09 will have on the Company’s
consolidated financial position, results of operations or cash flows. The Company currently anticipates applying the modified retrospective
approach when adopting the standard. In August 2014, the FASB issued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1) year after the date the financial statements are issued and provide related disclosures. ASU
2014-15 is effective for annual periods ending after December 15, 2016, and interim periods thereafter. The guidance did not have
a material impact on the Company’s consolidated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consolidated
financial statements and related disclosure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si>
  <si>
    <t>Notes Payable - Related Party (Tables)</t>
  </si>
  <si>
    <t>Schedule of Notes Payable Related Party</t>
  </si>
  <si>
    <t xml:space="preserve">FRH Group Note Summary
Date of Note: 2/22/2016 5/16/2016 11/17/2016 4/24/2017
Original Amount of Note: $ 100,000 $ 400,000 $ 250,000 $ 250,000
Outstanding Principal Balance: $ 100,000 $ 400,000 $ 250,000 $ 250,000
Maturity Date (1) 12/31/2018 12/31/2018 12/31/2018 4/24/2019
Interest Rate: 6 % 6 % 6 % 6 %
Date to which interest has been paid: Accrued Accrued Accrued Accrued
Conversion Rate: $ 0.10 $ 0.10 $ 0.10 $ 0.10
Floor Conversion Price: $ 0.05 $ 0.05 $ 0.05 $ 0.05 (1) </t>
  </si>
  <si>
    <t>Warrants (Tables)</t>
  </si>
  <si>
    <t>Schedule of Warrants Activity</t>
  </si>
  <si>
    <t xml:space="preserve">Information About the Warrants Outstanding
During Fiscal 2017 Follows
Original Number of Warrants Issued
Exercise Price per Common Share Exercisable at December 31, 2017 Became Exercisable Exercised Terminated / Canceled / Expired Exercisable at September 30, 2018 Expiration Date
653,332 $ 0.30 653,332 - - - 653,332 April 2019 </t>
  </si>
  <si>
    <t>Business Description and Nature of Operations (Details Narrative) - USD ($)</t>
  </si>
  <si>
    <t>FRH Prime Ltd. [Member]</t>
  </si>
  <si>
    <t>Generated volume rebates</t>
  </si>
  <si>
    <t>Summary of Significant Accounting Policies (Details Narrative) - USD ($)</t>
  </si>
  <si>
    <t>Jul. 19, 2017</t>
  </si>
  <si>
    <t>Dec. 31, 2016</t>
  </si>
  <si>
    <t>Cash and cash equivalent</t>
  </si>
  <si>
    <t>Bad debt expense</t>
  </si>
  <si>
    <t>Sales percentage</t>
  </si>
  <si>
    <t>13.77%</t>
  </si>
  <si>
    <t>29.16%</t>
  </si>
  <si>
    <t>Rent payment per month</t>
  </si>
  <si>
    <t>Proceeds from sale of source code</t>
  </si>
  <si>
    <t>Revenue recognized</t>
  </si>
  <si>
    <t>Estimated useful life of the software</t>
  </si>
  <si>
    <t>3 years</t>
  </si>
  <si>
    <t>Amortization expense</t>
  </si>
  <si>
    <t>Amortized discount</t>
  </si>
  <si>
    <t>Intrinsic value</t>
  </si>
  <si>
    <t>Number of common shares basic and diluted</t>
  </si>
  <si>
    <t>FRH Group [Member]</t>
  </si>
  <si>
    <t>Potentially dilutive shares</t>
  </si>
  <si>
    <t>Top 3 Customers [Member] | Sales Revenue, Net [Member]</t>
  </si>
  <si>
    <t>60.61%</t>
  </si>
  <si>
    <t>83.10%</t>
  </si>
  <si>
    <t>Top 4 Customers [Member] | Accounts Receivable [Member]</t>
  </si>
  <si>
    <t>84.11%</t>
  </si>
  <si>
    <t>62.68%</t>
  </si>
  <si>
    <t>Definitive Asset Purchase Agreement [Member]</t>
  </si>
  <si>
    <t>Cost of future development</t>
  </si>
  <si>
    <t>January 1, 2018, to July 31, 2018 [Member]</t>
  </si>
  <si>
    <t>August 2018 [Member] | Asset Purchase Agreement [Member]</t>
  </si>
  <si>
    <t>Proceeds from settlement of delivered services</t>
  </si>
  <si>
    <t>Management's Plans (Details Narrative) - USD ($)</t>
  </si>
  <si>
    <t>Capitalized Software Costs (Details Narrative) - USD ($)</t>
  </si>
  <si>
    <t>Estimated useful life of capitalized software</t>
  </si>
  <si>
    <t>Gross capitalized software asset</t>
  </si>
  <si>
    <t>Accumulated software depreciation and amortization expenses</t>
  </si>
  <si>
    <t>Unamortized balance of capitalized software</t>
  </si>
  <si>
    <t>Related Party Transactions (Details Narrative) - USD ($)</t>
  </si>
  <si>
    <t>Mar. 21, 2017</t>
  </si>
  <si>
    <t>Apr. 24, 2017</t>
  </si>
  <si>
    <t>Stock Purchase Agreement [Member] | Susan Eaglstein [Member]</t>
  </si>
  <si>
    <t>Number of shares issued during period</t>
  </si>
  <si>
    <t>Stock Purchase Agreement [Member] | Brent Eaglstein [Member]</t>
  </si>
  <si>
    <t>Stock Purchase Agreement [Member] | Susan Eaglstein and Brent Eaglstein [Member]</t>
  </si>
  <si>
    <t>Number of shares issued during period, value</t>
  </si>
  <si>
    <t>FRH Group Ltd [Member] | Convertible Promissory Notes [Member]</t>
  </si>
  <si>
    <t>Short term borrowing</t>
  </si>
  <si>
    <t>Debt instrument maturity date, description</t>
  </si>
  <si>
    <t>December 31, 2018, and April 24, 2019</t>
  </si>
  <si>
    <t>Debt instrument convertible per shares</t>
  </si>
  <si>
    <t>Interest rate</t>
  </si>
  <si>
    <t>6.00%</t>
  </si>
  <si>
    <t>FRH Group Ltd [Member] | Convertible Promissory Notes [Member] | Maximum [Member]</t>
  </si>
  <si>
    <t>Line of Credit (Details Narrative) - USD ($)</t>
  </si>
  <si>
    <t>Jun. 24, 2016</t>
  </si>
  <si>
    <t>Line of credit average interest rate, purchases</t>
  </si>
  <si>
    <t>12.00%</t>
  </si>
  <si>
    <t>Line of credit average interest rate, cash drawn</t>
  </si>
  <si>
    <t>25.00%</t>
  </si>
  <si>
    <t>Line of credit outstanding balance</t>
  </si>
  <si>
    <t>Bank of America [Member]</t>
  </si>
  <si>
    <t>Revolving line of credit</t>
  </si>
  <si>
    <t>Notes Payable - Related Party (Details Narrative) - USD ($)</t>
  </si>
  <si>
    <t>Nov. 17, 2016</t>
  </si>
  <si>
    <t>May 16, 2016</t>
  </si>
  <si>
    <t>Feb. 22, 2016</t>
  </si>
  <si>
    <t>Convertible notes payable, current</t>
  </si>
  <si>
    <t>Accrued interest, current</t>
  </si>
  <si>
    <t>Convertible notes payable, non-current</t>
  </si>
  <si>
    <t>Accrued interest, non-current</t>
  </si>
  <si>
    <t>Convertible Notes [Member] | FRH Group Ltd [Member]</t>
  </si>
  <si>
    <t>Debt instrument, face value</t>
  </si>
  <si>
    <t>Debt instrument maturity date</t>
  </si>
  <si>
    <t>Apr. 24,
		2019</t>
  </si>
  <si>
    <t>Nov. 30,
		2018</t>
  </si>
  <si>
    <t>May 31,
		2018</t>
  </si>
  <si>
    <t>Feb. 28,
		2018</t>
  </si>
  <si>
    <t>November 30, 2018 and additional extension to December 31, 2018</t>
  </si>
  <si>
    <t>The Maturity Date of the Note was extended to September 30, 2018. and additional extension to December 31, 2018</t>
  </si>
  <si>
    <t>Debt interest rate</t>
  </si>
  <si>
    <t>Debt interest rate for periodical payments</t>
  </si>
  <si>
    <t>10.00%</t>
  </si>
  <si>
    <t>Debt instrument conversion per shares</t>
  </si>
  <si>
    <t>Debt instrument conversion shares</t>
  </si>
  <si>
    <t>Debt instrument conversion rate</t>
  </si>
  <si>
    <t>30.00%</t>
  </si>
  <si>
    <t>Convertible Notes [Member] | FRH Group Ltd [Member] | Maximum [Member]</t>
  </si>
  <si>
    <t>Convertible Notes [Member] | FRH Group Ltd [Member] | Common Stock [Member] | Maximum [Member]</t>
  </si>
  <si>
    <t>Notes Payable - Related Party - Schedule of Notes Payable Related Party (Details) - FRH Group Note [Member] - USD ($)</t>
  </si>
  <si>
    <t>May 16, 2018</t>
  </si>
  <si>
    <t>Original Amount of Note</t>
  </si>
  <si>
    <t>Outstanding Principal Balance</t>
  </si>
  <si>
    <t>Maturity Date</t>
  </si>
  <si>
    <t>[1]</t>
  </si>
  <si>
    <t>Dec. 31,
		2018</t>
  </si>
  <si>
    <t>Interest Rate</t>
  </si>
  <si>
    <t>Date to which interest has been paid</t>
  </si>
  <si>
    <t>Accrued</t>
  </si>
  <si>
    <t>Conversion Rate</t>
  </si>
  <si>
    <t>Floor Conversion Price</t>
  </si>
  <si>
    <t>Note Extension - The Convertible Promissory Note with the face value $100,000, coupon 6%, dated February 22, 2016, was amended to extend the maturity date from September 30, 2018, to December 31, 2018. The Convertible Promissory Note with the face value $400,000, coupon 6% issue, dated May 16, 2016, was amended to extend the maturity date from September 30, 2018, to December 31, 2018. The Convertible Promissory Note with the face value $250,000, coupon 6% issue, dated November 17, 2016, was amended to extend the maturity date from November 17, 2018, to December 31, 2018. The Company, by execution of the note extension agreement, represents and warrants that as of the date hereof, no Event of Default exists or is continuing concerning the Promissory Note.</t>
  </si>
  <si>
    <t>Commitments and Contingencies (Details Narrative) - USD ($)</t>
  </si>
  <si>
    <t>Mar. 31, 2018</t>
  </si>
  <si>
    <t>Jul. 31, 2016</t>
  </si>
  <si>
    <t>Rental expense</t>
  </si>
  <si>
    <t>FRH Group Note [Member]</t>
  </si>
  <si>
    <t>Chief Executive Officer [Member]</t>
  </si>
  <si>
    <t>Payment of monthly compensation</t>
  </si>
  <si>
    <t>Chief Financial Officer [Member]</t>
  </si>
  <si>
    <t>Stockholders' Deficit (Details Narrative) - USD ($)</t>
  </si>
  <si>
    <t>Oct. 31, 2017</t>
  </si>
  <si>
    <t>Mar. 17, 2017</t>
  </si>
  <si>
    <t>Mar. 15, 2017</t>
  </si>
  <si>
    <t>Dec. 12, 2016</t>
  </si>
  <si>
    <t>Jan. 21, 2016</t>
  </si>
  <si>
    <t>Oct. 03, 2017</t>
  </si>
  <si>
    <t>Authorized preferred stock</t>
  </si>
  <si>
    <t>Preferred stock par value</t>
  </si>
  <si>
    <t>Authorized common stock</t>
  </si>
  <si>
    <t>Number of restricted common shares issued</t>
  </si>
  <si>
    <t>Number of restricted common shares issued, value</t>
  </si>
  <si>
    <t>Class A Warrant [Member]</t>
  </si>
  <si>
    <t>FRH Group Ltd [Member]</t>
  </si>
  <si>
    <t>Number of shares issued during period for services</t>
  </si>
  <si>
    <t>Mitchell Eaglstein [Member]</t>
  </si>
  <si>
    <t>Imran Firoz [Member]</t>
  </si>
  <si>
    <t>Two Founding Member [Member]</t>
  </si>
  <si>
    <t>Three Individuals [Member]</t>
  </si>
  <si>
    <t>Susan Eaglstein [Member]</t>
  </si>
  <si>
    <t>Bret Eaglstein [Member]</t>
  </si>
  <si>
    <t>Management Consultant [Member]</t>
  </si>
  <si>
    <t>Warrants (Details Narrative) - USD ($)</t>
  </si>
  <si>
    <t>Jun. 01, 2017</t>
  </si>
  <si>
    <t>Number of units offering during period</t>
  </si>
  <si>
    <t>Warrants to purchase shares</t>
  </si>
  <si>
    <t>Common stock, per share</t>
  </si>
  <si>
    <t>Warrant expiration date</t>
  </si>
  <si>
    <t>Apr. 30,
		2019</t>
  </si>
  <si>
    <t>Warrant [Member]</t>
  </si>
  <si>
    <t>Warrant exercise price</t>
  </si>
  <si>
    <t>Private Placement [Member]</t>
  </si>
  <si>
    <t>Proceeds from private placement</t>
  </si>
  <si>
    <t>Description of warrants</t>
  </si>
  <si>
    <t>Each unit (a "Unit") consists of one share of Common Stock, par value $.0001 per share (the "Common Stock) and one redeemable Class A Warrant (the "Class A Warrant(s)") of the Company. The Company closed the private placement effective December 15, 2017.</t>
  </si>
  <si>
    <t>Private Placement [Member] | Maximum [Member]</t>
  </si>
  <si>
    <t>Warrants - Schedule of Warrants Activity (Details)</t>
  </si>
  <si>
    <t>Sep. 30, 2018$ / sharesshares</t>
  </si>
  <si>
    <t>Original Number of Warrants Issued</t>
  </si>
  <si>
    <t>Exercise Price per Common Share | $ / shares</t>
  </si>
  <si>
    <t>Exercisable at beginning</t>
  </si>
  <si>
    <t>Became Exercisable</t>
  </si>
  <si>
    <t>Exercised</t>
  </si>
  <si>
    <t>Terminated/Cancelled/Expired</t>
  </si>
  <si>
    <t>Exercisable at the end</t>
  </si>
  <si>
    <t>Expiration D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27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68533332</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3</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9214</v>
      </c>
      <c r="C3" s="7" t="n">
        <v>464303</v>
      </c>
    </row>
    <row r="4" spans="1:3">
      <c r="A4" s="4" t="s">
        <v>30</v>
      </c>
      <c r="B4" s="5" t="n">
        <v>100122</v>
      </c>
      <c r="C4" s="5" t="n">
        <v>90626</v>
      </c>
    </row>
    <row r="5" spans="1:3">
      <c r="A5" s="4" t="s">
        <v>31</v>
      </c>
      <c r="B5" s="5" t="n">
        <v>2375</v>
      </c>
      <c r="C5" s="5" t="n">
        <v>2375</v>
      </c>
    </row>
    <row r="6" spans="1:3">
      <c r="A6" s="4" t="s">
        <v>32</v>
      </c>
      <c r="B6" s="5" t="n">
        <v>341711</v>
      </c>
      <c r="C6" s="5" t="n">
        <v>557304</v>
      </c>
    </row>
    <row r="7" spans="1:3">
      <c r="A7" s="4" t="s">
        <v>33</v>
      </c>
      <c r="B7" s="5" t="n">
        <v>483192</v>
      </c>
      <c r="C7" s="5" t="n">
        <v>306622</v>
      </c>
    </row>
    <row r="8" spans="1:3">
      <c r="A8" s="4" t="s">
        <v>34</v>
      </c>
      <c r="B8" s="5" t="n">
        <v>824903</v>
      </c>
      <c r="C8" s="5" t="n">
        <v>863926</v>
      </c>
    </row>
    <row r="9" spans="1:3">
      <c r="A9" s="3" t="s">
        <v>35</v>
      </c>
    </row>
    <row r="10" spans="1:3">
      <c r="A10" s="4" t="s">
        <v>36</v>
      </c>
      <c r="B10" s="5" t="n">
        <v>6233</v>
      </c>
      <c r="C10" s="4" t="s">
        <v>37</v>
      </c>
    </row>
    <row r="11" spans="1:3">
      <c r="A11" s="4" t="s">
        <v>38</v>
      </c>
      <c r="B11" s="5" t="n">
        <v>13012</v>
      </c>
      <c r="C11" s="5" t="n">
        <v>17247</v>
      </c>
    </row>
    <row r="12" spans="1:3">
      <c r="A12" s="4" t="s">
        <v>39</v>
      </c>
      <c r="B12" s="5" t="n">
        <v>1000000</v>
      </c>
      <c r="C12" s="5" t="n">
        <v>750000</v>
      </c>
    </row>
    <row r="13" spans="1:3">
      <c r="A13" s="4" t="s">
        <v>40</v>
      </c>
      <c r="B13" s="5" t="n">
        <v>121909</v>
      </c>
      <c r="C13" s="5" t="n">
        <v>52617</v>
      </c>
    </row>
    <row r="14" spans="1:3">
      <c r="A14" s="4" t="s">
        <v>41</v>
      </c>
      <c r="B14" s="5" t="n">
        <v>1141154</v>
      </c>
      <c r="C14" s="5" t="n">
        <v>819864</v>
      </c>
    </row>
    <row r="15" spans="1:3">
      <c r="A15" s="4" t="s">
        <v>42</v>
      </c>
      <c r="B15" s="4" t="s">
        <v>37</v>
      </c>
      <c r="C15" s="5" t="n">
        <v>250000</v>
      </c>
    </row>
    <row r="16" spans="1:3">
      <c r="A16" s="4" t="s">
        <v>43</v>
      </c>
      <c r="B16" s="4" t="s">
        <v>37</v>
      </c>
      <c r="C16" s="5" t="n">
        <v>24292</v>
      </c>
    </row>
    <row r="17" spans="1:3">
      <c r="A17" s="4" t="s">
        <v>44</v>
      </c>
      <c r="B17" s="5" t="n">
        <v>1141154</v>
      </c>
      <c r="C17" s="5" t="n">
        <v>1094156</v>
      </c>
    </row>
    <row r="18" spans="1:3">
      <c r="A18" s="4" t="s">
        <v>45</v>
      </c>
      <c r="B18" s="4" t="s">
        <v>37</v>
      </c>
      <c r="C18" s="4" t="s">
        <v>37</v>
      </c>
    </row>
    <row r="19" spans="1:3">
      <c r="A19" s="3" t="s">
        <v>46</v>
      </c>
    </row>
    <row r="20" spans="1:3">
      <c r="A20" s="4" t="s">
        <v>47</v>
      </c>
      <c r="B20" s="5" t="n">
        <v>400</v>
      </c>
      <c r="C20" s="5" t="n">
        <v>400</v>
      </c>
    </row>
    <row r="21" spans="1:3">
      <c r="A21" s="4" t="s">
        <v>48</v>
      </c>
      <c r="B21" s="5" t="n">
        <v>6853</v>
      </c>
      <c r="C21" s="5" t="n">
        <v>6853</v>
      </c>
    </row>
    <row r="22" spans="1:3">
      <c r="A22" s="4" t="s">
        <v>49</v>
      </c>
      <c r="B22" s="5" t="n">
        <v>401234</v>
      </c>
      <c r="C22" s="5" t="n">
        <v>401234</v>
      </c>
    </row>
    <row r="23" spans="1:3">
      <c r="A23" s="4" t="s">
        <v>50</v>
      </c>
      <c r="B23" s="5" t="n">
        <v>-724738</v>
      </c>
      <c r="C23" s="5" t="n">
        <v>-638717</v>
      </c>
    </row>
    <row r="24" spans="1:3">
      <c r="A24" s="4" t="s">
        <v>51</v>
      </c>
      <c r="B24" s="5" t="n">
        <v>-316251</v>
      </c>
      <c r="C24" s="5" t="n">
        <v>-230230</v>
      </c>
    </row>
    <row r="25" spans="1:3">
      <c r="A25" s="4" t="s">
        <v>52</v>
      </c>
      <c r="B25" s="7" t="n">
        <v>824903</v>
      </c>
      <c r="C25" s="7" t="n">
        <v>863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3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8</v>
      </c>
      <c r="B1" s="2" t="s">
        <v>1</v>
      </c>
    </row>
    <row r="2" spans="1:3">
      <c r="B2" s="2" t="s">
        <v>2</v>
      </c>
      <c r="C2" s="2" t="s">
        <v>66</v>
      </c>
    </row>
    <row r="3" spans="1:3">
      <c r="A3" s="4" t="s">
        <v>189</v>
      </c>
    </row>
    <row r="4" spans="1:3">
      <c r="A4" s="4" t="s">
        <v>190</v>
      </c>
      <c r="B4" s="7" t="n">
        <v>12735</v>
      </c>
      <c r="C4" s="7" t="n">
        <v>34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1</v>
      </c>
      <c r="B1" s="2" t="s">
        <v>192</v>
      </c>
      <c r="C1" s="2" t="s">
        <v>2</v>
      </c>
      <c r="D1" s="2" t="s">
        <v>66</v>
      </c>
      <c r="E1" s="2" t="s">
        <v>2</v>
      </c>
      <c r="F1" s="2" t="s">
        <v>66</v>
      </c>
      <c r="G1" s="2" t="s">
        <v>27</v>
      </c>
      <c r="H1" s="2" t="s">
        <v>193</v>
      </c>
    </row>
    <row r="2" spans="1:8">
      <c r="A2" s="4" t="s">
        <v>194</v>
      </c>
      <c r="C2" s="7" t="n">
        <v>239214</v>
      </c>
      <c r="D2" s="7" t="n">
        <v>534977</v>
      </c>
      <c r="E2" s="7" t="n">
        <v>239214</v>
      </c>
      <c r="F2" s="7" t="n">
        <v>534977</v>
      </c>
      <c r="G2" s="7" t="n">
        <v>464303</v>
      </c>
      <c r="H2" s="7" t="n">
        <v>466348</v>
      </c>
    </row>
    <row r="3" spans="1:8">
      <c r="A3" s="4" t="s">
        <v>55</v>
      </c>
      <c r="C3" s="5" t="n">
        <v>42350</v>
      </c>
      <c r="E3" s="5" t="n">
        <v>42350</v>
      </c>
      <c r="G3" s="5" t="n">
        <v>19000</v>
      </c>
    </row>
    <row r="4" spans="1:8">
      <c r="A4" s="4" t="s">
        <v>195</v>
      </c>
      <c r="E4" s="5" t="n">
        <v>42275</v>
      </c>
      <c r="F4" s="5" t="n">
        <v>0</v>
      </c>
    </row>
    <row r="5" spans="1:8">
      <c r="A5" s="4" t="s">
        <v>73</v>
      </c>
      <c r="C5" s="7" t="n">
        <v>14044</v>
      </c>
      <c r="D5" s="7" t="n">
        <v>37356</v>
      </c>
      <c r="E5" s="7" t="n">
        <v>58201</v>
      </c>
      <c r="F5" s="7" t="n">
        <v>123995</v>
      </c>
    </row>
    <row r="6" spans="1:8">
      <c r="A6" s="4" t="s">
        <v>196</v>
      </c>
      <c r="E6" s="4" t="s">
        <v>197</v>
      </c>
      <c r="F6" s="4" t="s">
        <v>198</v>
      </c>
    </row>
    <row r="7" spans="1:8">
      <c r="A7" s="4" t="s">
        <v>199</v>
      </c>
      <c r="E7" s="7" t="n">
        <v>890</v>
      </c>
    </row>
    <row r="8" spans="1:8">
      <c r="A8" s="4" t="s">
        <v>200</v>
      </c>
      <c r="G8" s="5" t="n">
        <v>160000</v>
      </c>
    </row>
    <row r="9" spans="1:8">
      <c r="A9" s="4" t="s">
        <v>201</v>
      </c>
      <c r="G9" s="5" t="n">
        <v>160000</v>
      </c>
    </row>
    <row r="10" spans="1:8">
      <c r="A10" s="4" t="s">
        <v>202</v>
      </c>
      <c r="E10" s="4" t="s">
        <v>203</v>
      </c>
      <c r="F10" s="4" t="s">
        <v>203</v>
      </c>
    </row>
    <row r="11" spans="1:8">
      <c r="A11" s="4" t="s">
        <v>204</v>
      </c>
      <c r="E11" s="7" t="n">
        <v>6480</v>
      </c>
      <c r="F11" s="7" t="n">
        <v>6480</v>
      </c>
    </row>
    <row r="12" spans="1:8">
      <c r="A12" s="4" t="s">
        <v>205</v>
      </c>
      <c r="E12" s="4" t="s">
        <v>37</v>
      </c>
      <c r="F12" s="7" t="n">
        <v>97996</v>
      </c>
      <c r="G12" s="5" t="n">
        <v>97996</v>
      </c>
    </row>
    <row r="13" spans="1:8">
      <c r="A13" s="4" t="s">
        <v>206</v>
      </c>
      <c r="G13" s="7" t="n">
        <v>97996</v>
      </c>
    </row>
    <row r="14" spans="1:8">
      <c r="A14" s="4" t="s">
        <v>207</v>
      </c>
      <c r="C14" s="5" t="n">
        <v>68533332</v>
      </c>
      <c r="D14" s="5" t="n">
        <v>67971970</v>
      </c>
      <c r="E14" s="5" t="n">
        <v>68533332</v>
      </c>
      <c r="F14" s="5" t="n">
        <v>66824554</v>
      </c>
      <c r="G14" s="5" t="n">
        <v>68533332</v>
      </c>
    </row>
    <row r="15" spans="1:8">
      <c r="A15" s="4" t="s">
        <v>208</v>
      </c>
    </row>
    <row r="16" spans="1:8">
      <c r="A16" s="4" t="s">
        <v>209</v>
      </c>
      <c r="E16" s="5" t="n">
        <v>20000000</v>
      </c>
    </row>
    <row r="17" spans="1:8">
      <c r="A17" s="4" t="s">
        <v>210</v>
      </c>
    </row>
    <row r="18" spans="1:8">
      <c r="A18" s="4" t="s">
        <v>196</v>
      </c>
      <c r="E18" s="4" t="s">
        <v>211</v>
      </c>
      <c r="F18" s="4" t="s">
        <v>212</v>
      </c>
    </row>
    <row r="19" spans="1:8">
      <c r="A19" s="4" t="s">
        <v>213</v>
      </c>
    </row>
    <row r="20" spans="1:8">
      <c r="A20" s="4" t="s">
        <v>196</v>
      </c>
      <c r="E20" s="4" t="s">
        <v>214</v>
      </c>
      <c r="G20" s="4" t="s">
        <v>215</v>
      </c>
    </row>
    <row r="21" spans="1:8">
      <c r="A21" s="4" t="s">
        <v>216</v>
      </c>
    </row>
    <row r="22" spans="1:8">
      <c r="A22" s="4" t="s">
        <v>217</v>
      </c>
      <c r="B22" s="7" t="n">
        <v>250000</v>
      </c>
    </row>
    <row r="23" spans="1:8">
      <c r="A23" s="4" t="s">
        <v>218</v>
      </c>
    </row>
    <row r="24" spans="1:8">
      <c r="A24" s="4" t="s">
        <v>199</v>
      </c>
      <c r="E24" s="7" t="n">
        <v>890</v>
      </c>
    </row>
    <row r="25" spans="1:8">
      <c r="A25" s="4" t="s">
        <v>219</v>
      </c>
    </row>
    <row r="26" spans="1:8">
      <c r="A26" s="4" t="s">
        <v>220</v>
      </c>
      <c r="E26" s="7" t="n">
        <v>177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21</v>
      </c>
      <c r="B1" s="2" t="s">
        <v>65</v>
      </c>
      <c r="D1" s="2" t="s">
        <v>1</v>
      </c>
    </row>
    <row r="2" spans="1:6">
      <c r="B2" s="2" t="s">
        <v>2</v>
      </c>
      <c r="C2" s="2" t="s">
        <v>66</v>
      </c>
      <c r="D2" s="2" t="s">
        <v>2</v>
      </c>
      <c r="E2" s="2" t="s">
        <v>66</v>
      </c>
      <c r="F2" s="2" t="s">
        <v>27</v>
      </c>
    </row>
    <row r="3" spans="1:6">
      <c r="A3" s="3" t="s">
        <v>118</v>
      </c>
    </row>
    <row r="4" spans="1:6">
      <c r="A4" s="4" t="s">
        <v>50</v>
      </c>
      <c r="B4" s="7" t="n">
        <v>-724738</v>
      </c>
      <c r="D4" s="7" t="n">
        <v>-724738</v>
      </c>
      <c r="F4" s="7" t="n">
        <v>-638717</v>
      </c>
    </row>
    <row r="5" spans="1:6">
      <c r="A5" s="4" t="s">
        <v>87</v>
      </c>
      <c r="B5" s="7" t="n">
        <v>-1976</v>
      </c>
      <c r="C5" s="7" t="n">
        <v>30160</v>
      </c>
      <c r="D5" s="7" t="n">
        <v>-86021</v>
      </c>
      <c r="E5" s="7" t="n">
        <v>-29887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22</v>
      </c>
      <c r="B1" s="2" t="s">
        <v>1</v>
      </c>
    </row>
    <row r="2" spans="1:4">
      <c r="B2" s="2" t="s">
        <v>2</v>
      </c>
      <c r="C2" s="2" t="s">
        <v>66</v>
      </c>
      <c r="D2" s="2" t="s">
        <v>27</v>
      </c>
    </row>
    <row r="3" spans="1:4">
      <c r="A3" s="3" t="s">
        <v>120</v>
      </c>
    </row>
    <row r="4" spans="1:4">
      <c r="A4" s="4" t="s">
        <v>223</v>
      </c>
      <c r="B4" s="4" t="s">
        <v>203</v>
      </c>
      <c r="C4" s="4" t="s">
        <v>203</v>
      </c>
    </row>
    <row r="5" spans="1:4">
      <c r="A5" s="4" t="s">
        <v>224</v>
      </c>
      <c r="B5" s="7" t="n">
        <v>503352</v>
      </c>
      <c r="D5" s="7" t="n">
        <v>320302</v>
      </c>
    </row>
    <row r="6" spans="1:4">
      <c r="A6" s="4" t="s">
        <v>225</v>
      </c>
      <c r="B6" s="5" t="n">
        <v>20160</v>
      </c>
      <c r="D6" s="5" t="n">
        <v>13680</v>
      </c>
    </row>
    <row r="7" spans="1:4">
      <c r="A7" s="4" t="s">
        <v>226</v>
      </c>
      <c r="B7" s="7" t="n">
        <v>483192</v>
      </c>
      <c r="D7" s="7" t="n">
        <v>3066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8"/>
  </cols>
  <sheetData>
    <row r="1" spans="1:5">
      <c r="A1" s="1" t="s">
        <v>227</v>
      </c>
      <c r="B1" s="2" t="s">
        <v>228</v>
      </c>
      <c r="C1" s="2" t="s">
        <v>2</v>
      </c>
      <c r="D1" s="2" t="s">
        <v>66</v>
      </c>
      <c r="E1" s="2" t="s">
        <v>229</v>
      </c>
    </row>
    <row r="2" spans="1:5">
      <c r="A2" s="4" t="s">
        <v>230</v>
      </c>
    </row>
    <row r="3" spans="1:5">
      <c r="A3" s="4" t="s">
        <v>231</v>
      </c>
      <c r="B3" s="5" t="n">
        <v>1000000</v>
      </c>
    </row>
    <row r="4" spans="1:5">
      <c r="A4" s="4" t="s">
        <v>232</v>
      </c>
    </row>
    <row r="5" spans="1:5">
      <c r="A5" s="4" t="s">
        <v>231</v>
      </c>
      <c r="B5" s="5" t="n">
        <v>400000</v>
      </c>
    </row>
    <row r="6" spans="1:5">
      <c r="A6" s="4" t="s">
        <v>233</v>
      </c>
    </row>
    <row r="7" spans="1:5">
      <c r="A7" s="4" t="s">
        <v>234</v>
      </c>
      <c r="B7" s="7" t="n">
        <v>70000</v>
      </c>
    </row>
    <row r="8" spans="1:5">
      <c r="A8" s="4" t="s">
        <v>189</v>
      </c>
    </row>
    <row r="9" spans="1:5">
      <c r="A9" s="4" t="s">
        <v>190</v>
      </c>
      <c r="C9" s="7" t="n">
        <v>12735</v>
      </c>
      <c r="D9" s="7" t="n">
        <v>3423</v>
      </c>
    </row>
    <row r="10" spans="1:5">
      <c r="A10" s="4" t="s">
        <v>235</v>
      </c>
    </row>
    <row r="11" spans="1:5">
      <c r="A11" s="4" t="s">
        <v>236</v>
      </c>
      <c r="E11" s="7" t="n">
        <v>1000000</v>
      </c>
    </row>
    <row r="12" spans="1:5">
      <c r="A12" s="4" t="s">
        <v>237</v>
      </c>
      <c r="E12" s="4" t="s">
        <v>238</v>
      </c>
    </row>
    <row r="13" spans="1:5">
      <c r="A13" s="4" t="s">
        <v>239</v>
      </c>
      <c r="E13" s="9" t="n">
        <v>0.1</v>
      </c>
    </row>
    <row r="14" spans="1:5">
      <c r="A14" s="4" t="s">
        <v>240</v>
      </c>
      <c r="E14" s="4" t="s">
        <v>241</v>
      </c>
    </row>
    <row r="15" spans="1:5">
      <c r="A15" s="4" t="s">
        <v>242</v>
      </c>
    </row>
    <row r="16" spans="1:5">
      <c r="A16" s="4" t="s">
        <v>239</v>
      </c>
      <c r="E16" s="9" t="n">
        <v>0.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43</v>
      </c>
      <c r="B1" s="2" t="s">
        <v>1</v>
      </c>
    </row>
    <row r="2" spans="1:4">
      <c r="B2" s="2" t="s">
        <v>2</v>
      </c>
      <c r="C2" s="2" t="s">
        <v>27</v>
      </c>
      <c r="D2" s="2" t="s">
        <v>244</v>
      </c>
    </row>
    <row r="3" spans="1:4">
      <c r="A3" s="4" t="s">
        <v>245</v>
      </c>
      <c r="B3" s="4" t="s">
        <v>246</v>
      </c>
    </row>
    <row r="4" spans="1:4">
      <c r="A4" s="4" t="s">
        <v>247</v>
      </c>
      <c r="B4" s="4" t="s">
        <v>248</v>
      </c>
    </row>
    <row r="5" spans="1:4">
      <c r="A5" s="4" t="s">
        <v>249</v>
      </c>
      <c r="B5" s="7" t="n">
        <v>13012</v>
      </c>
      <c r="C5" s="7" t="n">
        <v>17247</v>
      </c>
    </row>
    <row r="6" spans="1:4">
      <c r="A6" s="4" t="s">
        <v>250</v>
      </c>
    </row>
    <row r="7" spans="1:4">
      <c r="A7" s="4" t="s">
        <v>251</v>
      </c>
      <c r="D7" s="7" t="n">
        <v>3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64"/>
    <col customWidth="1" max="4" min="4" width="80"/>
    <col customWidth="1" max="5" min="5" width="80"/>
    <col customWidth="1" max="6" min="6" width="14"/>
    <col customWidth="1" max="7" min="7" width="14"/>
  </cols>
  <sheetData>
    <row r="1" spans="1:7">
      <c r="A1" s="1" t="s">
        <v>252</v>
      </c>
      <c r="B1" s="2" t="s">
        <v>229</v>
      </c>
      <c r="C1" s="2" t="s">
        <v>253</v>
      </c>
      <c r="D1" s="2" t="s">
        <v>254</v>
      </c>
      <c r="E1" s="2" t="s">
        <v>255</v>
      </c>
      <c r="F1" s="2" t="s">
        <v>2</v>
      </c>
      <c r="G1" s="2" t="s">
        <v>27</v>
      </c>
    </row>
    <row r="2" spans="1:7">
      <c r="A2" s="4" t="s">
        <v>256</v>
      </c>
      <c r="F2" s="7" t="n">
        <v>1000000</v>
      </c>
      <c r="G2" s="7" t="n">
        <v>750000</v>
      </c>
    </row>
    <row r="3" spans="1:7">
      <c r="A3" s="4" t="s">
        <v>257</v>
      </c>
      <c r="F3" s="5" t="n">
        <v>121909</v>
      </c>
      <c r="G3" s="5" t="n">
        <v>52617</v>
      </c>
    </row>
    <row r="4" spans="1:7">
      <c r="A4" s="4" t="s">
        <v>258</v>
      </c>
      <c r="F4" s="4" t="s">
        <v>37</v>
      </c>
      <c r="G4" s="5" t="n">
        <v>250000</v>
      </c>
    </row>
    <row r="5" spans="1:7">
      <c r="A5" s="4" t="s">
        <v>259</v>
      </c>
      <c r="F5" s="4" t="s">
        <v>37</v>
      </c>
      <c r="G5" s="7" t="n">
        <v>24292</v>
      </c>
    </row>
    <row r="6" spans="1:7">
      <c r="A6" s="4" t="s">
        <v>260</v>
      </c>
    </row>
    <row r="7" spans="1:7">
      <c r="A7" s="4" t="s">
        <v>261</v>
      </c>
      <c r="B7" s="7" t="n">
        <v>250000</v>
      </c>
      <c r="C7" s="7" t="n">
        <v>250000</v>
      </c>
      <c r="D7" s="7" t="n">
        <v>400000</v>
      </c>
      <c r="E7" s="7" t="n">
        <v>100000</v>
      </c>
    </row>
    <row r="8" spans="1:7">
      <c r="A8" s="4" t="s">
        <v>262</v>
      </c>
      <c r="B8" s="4" t="s">
        <v>263</v>
      </c>
      <c r="C8" s="4" t="s">
        <v>264</v>
      </c>
      <c r="D8" s="4" t="s">
        <v>265</v>
      </c>
      <c r="E8" s="4" t="s">
        <v>266</v>
      </c>
    </row>
    <row r="9" spans="1:7">
      <c r="A9" s="4" t="s">
        <v>237</v>
      </c>
      <c r="C9" s="4" t="s">
        <v>267</v>
      </c>
      <c r="D9" s="4" t="s">
        <v>268</v>
      </c>
      <c r="E9" s="4" t="s">
        <v>268</v>
      </c>
    </row>
    <row r="10" spans="1:7">
      <c r="A10" s="4" t="s">
        <v>269</v>
      </c>
      <c r="B10" s="4" t="s">
        <v>241</v>
      </c>
      <c r="C10" s="4" t="s">
        <v>241</v>
      </c>
      <c r="D10" s="4" t="s">
        <v>241</v>
      </c>
      <c r="E10" s="4" t="s">
        <v>241</v>
      </c>
    </row>
    <row r="11" spans="1:7">
      <c r="A11" s="4" t="s">
        <v>270</v>
      </c>
      <c r="B11" s="4" t="s">
        <v>271</v>
      </c>
      <c r="C11" s="4" t="s">
        <v>271</v>
      </c>
      <c r="D11" s="4" t="s">
        <v>271</v>
      </c>
      <c r="E11" s="4" t="s">
        <v>271</v>
      </c>
    </row>
    <row r="12" spans="1:7">
      <c r="A12" s="4" t="s">
        <v>272</v>
      </c>
      <c r="B12" s="9" t="n">
        <v>0.1</v>
      </c>
      <c r="C12" s="9" t="n">
        <v>0.1</v>
      </c>
      <c r="D12" s="9" t="n">
        <v>0.1</v>
      </c>
      <c r="E12" s="9" t="n">
        <v>0.1</v>
      </c>
    </row>
    <row r="13" spans="1:7">
      <c r="A13" s="4" t="s">
        <v>273</v>
      </c>
      <c r="B13" s="5" t="n">
        <v>2500000</v>
      </c>
      <c r="C13" s="5" t="n">
        <v>2500000</v>
      </c>
      <c r="D13" s="5" t="n">
        <v>4000000</v>
      </c>
      <c r="E13" s="5" t="n">
        <v>1000000</v>
      </c>
    </row>
    <row r="14" spans="1:7">
      <c r="A14" s="4" t="s">
        <v>274</v>
      </c>
      <c r="B14" s="4" t="s">
        <v>275</v>
      </c>
      <c r="C14" s="4" t="s">
        <v>275</v>
      </c>
      <c r="D14" s="4" t="s">
        <v>275</v>
      </c>
      <c r="E14" s="4" t="s">
        <v>275</v>
      </c>
    </row>
    <row r="15" spans="1:7">
      <c r="A15" s="4" t="s">
        <v>276</v>
      </c>
    </row>
    <row r="16" spans="1:7">
      <c r="A16" s="4" t="s">
        <v>272</v>
      </c>
      <c r="B16" s="9" t="n">
        <v>0.05</v>
      </c>
      <c r="C16" s="9" t="n">
        <v>0.05</v>
      </c>
      <c r="D16" s="9" t="n">
        <v>0.05</v>
      </c>
      <c r="E16" s="9" t="n">
        <v>0.05</v>
      </c>
    </row>
    <row r="17" spans="1:7">
      <c r="A17" s="4" t="s">
        <v>273</v>
      </c>
      <c r="B17" s="5" t="n">
        <v>5000000</v>
      </c>
      <c r="C17" s="5" t="n">
        <v>5000000</v>
      </c>
      <c r="D17" s="5" t="n">
        <v>8000000</v>
      </c>
      <c r="E17" s="5" t="n">
        <v>2000000</v>
      </c>
    </row>
    <row r="18" spans="1:7">
      <c r="A18" s="4" t="s">
        <v>277</v>
      </c>
    </row>
    <row r="19" spans="1:7">
      <c r="A19" s="4" t="s">
        <v>272</v>
      </c>
      <c r="B19" s="9" t="n">
        <v>0.1</v>
      </c>
      <c r="C19" s="9" t="n">
        <v>0.1</v>
      </c>
      <c r="D19" s="9" t="n">
        <v>0.1</v>
      </c>
      <c r="E19" s="9"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4"/>
    <col customWidth="1" max="8" min="8" width="13"/>
    <col customWidth="1" max="9" min="9" width="14"/>
  </cols>
  <sheetData>
    <row r="1" spans="1:9">
      <c r="A1" s="1" t="s">
        <v>278</v>
      </c>
      <c r="C1" s="2" t="s">
        <v>229</v>
      </c>
      <c r="D1" s="2" t="s">
        <v>253</v>
      </c>
      <c r="E1" s="2" t="s">
        <v>254</v>
      </c>
      <c r="F1" s="2" t="s">
        <v>255</v>
      </c>
      <c r="G1" s="2" t="s">
        <v>2</v>
      </c>
      <c r="H1" s="2" t="s">
        <v>279</v>
      </c>
      <c r="I1" s="2" t="s">
        <v>27</v>
      </c>
    </row>
    <row r="2" spans="1:9">
      <c r="A2" s="4" t="s">
        <v>280</v>
      </c>
      <c r="C2" s="7" t="n">
        <v>250000</v>
      </c>
      <c r="D2" s="7" t="n">
        <v>250000</v>
      </c>
      <c r="E2" s="7" t="n">
        <v>400000</v>
      </c>
      <c r="F2" s="7" t="n">
        <v>100000</v>
      </c>
    </row>
    <row r="3" spans="1:9">
      <c r="A3" s="4" t="s">
        <v>281</v>
      </c>
      <c r="C3" s="7" t="n">
        <v>250000</v>
      </c>
      <c r="D3" s="7" t="n">
        <v>250000</v>
      </c>
      <c r="F3" s="7" t="n">
        <v>100000</v>
      </c>
      <c r="H3" s="7" t="n">
        <v>400000</v>
      </c>
    </row>
    <row r="4" spans="1:9">
      <c r="A4" s="4" t="s">
        <v>282</v>
      </c>
      <c r="B4" s="4" t="s">
        <v>283</v>
      </c>
      <c r="C4" s="4" t="s">
        <v>263</v>
      </c>
      <c r="D4" s="4" t="s">
        <v>284</v>
      </c>
      <c r="E4" s="4" t="s">
        <v>284</v>
      </c>
      <c r="F4" s="4" t="s">
        <v>284</v>
      </c>
    </row>
    <row r="5" spans="1:9">
      <c r="A5" s="4" t="s">
        <v>285</v>
      </c>
      <c r="C5" s="4" t="s">
        <v>241</v>
      </c>
      <c r="D5" s="4" t="s">
        <v>241</v>
      </c>
      <c r="F5" s="4" t="s">
        <v>241</v>
      </c>
      <c r="G5" s="4" t="s">
        <v>241</v>
      </c>
      <c r="H5" s="4" t="s">
        <v>241</v>
      </c>
      <c r="I5" s="4" t="s">
        <v>241</v>
      </c>
    </row>
    <row r="6" spans="1:9">
      <c r="A6" s="4" t="s">
        <v>286</v>
      </c>
      <c r="C6" s="4" t="s">
        <v>287</v>
      </c>
      <c r="D6" s="4" t="s">
        <v>287</v>
      </c>
      <c r="E6" s="4" t="s">
        <v>287</v>
      </c>
      <c r="F6" s="4" t="s">
        <v>287</v>
      </c>
    </row>
    <row r="7" spans="1:9">
      <c r="A7" s="4" t="s">
        <v>288</v>
      </c>
      <c r="C7" s="9" t="n">
        <v>0.1</v>
      </c>
      <c r="D7" s="9" t="n">
        <v>0.1</v>
      </c>
      <c r="F7" s="9" t="n">
        <v>0.1</v>
      </c>
      <c r="H7" s="9" t="n">
        <v>0.1</v>
      </c>
    </row>
    <row r="8" spans="1:9">
      <c r="A8" s="4" t="s">
        <v>289</v>
      </c>
      <c r="C8" s="9" t="n">
        <v>0.05</v>
      </c>
      <c r="D8" s="9" t="n">
        <v>0.05</v>
      </c>
      <c r="F8" s="9" t="n">
        <v>0.05</v>
      </c>
      <c r="H8" s="9" t="n">
        <v>0.05</v>
      </c>
    </row>
    <row r="9" spans="1:9"/>
    <row r="10" spans="1:9">
      <c r="A10" s="4" t="s">
        <v>283</v>
      </c>
      <c r="B10" s="4" t="s">
        <v>290</v>
      </c>
    </row>
  </sheetData>
  <mergeCells count="3">
    <mergeCell ref="A1:B1"/>
    <mergeCell ref="A9:H9"/>
    <mergeCell ref="B10:H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7</v>
      </c>
    </row>
    <row r="2" spans="1:3">
      <c r="A2" s="3" t="s">
        <v>54</v>
      </c>
    </row>
    <row r="3" spans="1:3">
      <c r="A3" s="4" t="s">
        <v>55</v>
      </c>
      <c r="B3" s="7" t="n">
        <v>42350</v>
      </c>
      <c r="C3" s="7" t="n">
        <v>19000</v>
      </c>
    </row>
    <row r="4" spans="1:3">
      <c r="A4" s="4" t="s">
        <v>56</v>
      </c>
      <c r="B4" s="8" t="n">
        <v>0.0001</v>
      </c>
      <c r="C4" s="8" t="n">
        <v>0.0001</v>
      </c>
    </row>
    <row r="5" spans="1:3">
      <c r="A5" s="4" t="s">
        <v>57</v>
      </c>
      <c r="B5" s="5" t="n">
        <v>10000000</v>
      </c>
      <c r="C5" s="5" t="n">
        <v>10000000</v>
      </c>
    </row>
    <row r="6" spans="1:3">
      <c r="A6" s="4" t="s">
        <v>58</v>
      </c>
      <c r="B6" s="5" t="n">
        <v>4000000</v>
      </c>
      <c r="C6" s="5" t="n">
        <v>4000000</v>
      </c>
    </row>
    <row r="7" spans="1:3">
      <c r="A7" s="4" t="s">
        <v>59</v>
      </c>
      <c r="B7" s="5" t="n">
        <v>4000000</v>
      </c>
      <c r="C7" s="5" t="n">
        <v>4000000</v>
      </c>
    </row>
    <row r="8" spans="1:3">
      <c r="A8" s="4" t="s">
        <v>60</v>
      </c>
      <c r="B8" s="8" t="n">
        <v>0.0001</v>
      </c>
      <c r="C8" s="8" t="n">
        <v>0.0001</v>
      </c>
    </row>
    <row r="9" spans="1:3">
      <c r="A9" s="4" t="s">
        <v>61</v>
      </c>
      <c r="B9" s="5" t="n">
        <v>100000000</v>
      </c>
      <c r="C9" s="5" t="n">
        <v>100000000</v>
      </c>
    </row>
    <row r="10" spans="1:3">
      <c r="A10" s="4" t="s">
        <v>62</v>
      </c>
      <c r="B10" s="5" t="n">
        <v>68533332</v>
      </c>
      <c r="C10" s="5" t="n">
        <v>68533332</v>
      </c>
    </row>
    <row r="11" spans="1:3">
      <c r="A11" s="4" t="s">
        <v>63</v>
      </c>
      <c r="B11" s="5" t="n">
        <v>68533332</v>
      </c>
      <c r="C11" s="5" t="n">
        <v>6853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291</v>
      </c>
      <c r="B1" s="2" t="s">
        <v>292</v>
      </c>
      <c r="C1" s="2" t="s">
        <v>293</v>
      </c>
      <c r="D1" s="2" t="s">
        <v>2</v>
      </c>
      <c r="E1" s="2" t="s">
        <v>66</v>
      </c>
      <c r="F1" s="2" t="s">
        <v>2</v>
      </c>
      <c r="G1" s="2" t="s">
        <v>279</v>
      </c>
      <c r="H1" s="2" t="s">
        <v>27</v>
      </c>
      <c r="I1" s="2" t="s">
        <v>229</v>
      </c>
      <c r="J1" s="2" t="s">
        <v>253</v>
      </c>
      <c r="K1" s="2" t="s">
        <v>255</v>
      </c>
    </row>
    <row r="2" spans="1:11">
      <c r="A2" s="4" t="s">
        <v>294</v>
      </c>
      <c r="D2" s="7" t="n">
        <v>2595</v>
      </c>
      <c r="E2" s="7" t="n">
        <v>2936</v>
      </c>
    </row>
    <row r="3" spans="1:11">
      <c r="A3" s="4" t="s">
        <v>199</v>
      </c>
      <c r="F3" s="7" t="n">
        <v>890</v>
      </c>
    </row>
    <row r="4" spans="1:11">
      <c r="A4" s="4" t="s">
        <v>96</v>
      </c>
      <c r="D4" s="7" t="n">
        <v>121909</v>
      </c>
      <c r="F4" s="7" t="n">
        <v>121909</v>
      </c>
      <c r="H4" s="7" t="n">
        <v>52617</v>
      </c>
    </row>
    <row r="5" spans="1:11">
      <c r="A5" s="4" t="s">
        <v>295</v>
      </c>
    </row>
    <row r="6" spans="1:11">
      <c r="A6" s="4" t="s">
        <v>269</v>
      </c>
      <c r="D6" s="4" t="s">
        <v>241</v>
      </c>
      <c r="F6" s="4" t="s">
        <v>241</v>
      </c>
      <c r="G6" s="4" t="s">
        <v>241</v>
      </c>
      <c r="H6" s="4" t="s">
        <v>241</v>
      </c>
      <c r="I6" s="4" t="s">
        <v>241</v>
      </c>
      <c r="J6" s="4" t="s">
        <v>241</v>
      </c>
      <c r="K6" s="4" t="s">
        <v>241</v>
      </c>
    </row>
    <row r="7" spans="1:11">
      <c r="A7" s="4" t="s">
        <v>96</v>
      </c>
      <c r="D7" s="7" t="n">
        <v>121909</v>
      </c>
      <c r="F7" s="7" t="n">
        <v>121909</v>
      </c>
      <c r="H7" s="7" t="n">
        <v>76909</v>
      </c>
    </row>
    <row r="8" spans="1:11">
      <c r="A8" s="4" t="s">
        <v>296</v>
      </c>
    </row>
    <row r="9" spans="1:11">
      <c r="A9" s="4" t="s">
        <v>297</v>
      </c>
      <c r="B9" s="7" t="n">
        <v>6250</v>
      </c>
      <c r="C9" s="7" t="n">
        <v>8000</v>
      </c>
    </row>
    <row r="10" spans="1:11">
      <c r="A10" s="4" t="s">
        <v>298</v>
      </c>
    </row>
    <row r="11" spans="1:11">
      <c r="A11" s="4" t="s">
        <v>297</v>
      </c>
      <c r="C11" s="7" t="n">
        <v>6250</v>
      </c>
    </row>
    <row r="12" spans="1:11">
      <c r="A12" s="4" t="s">
        <v>218</v>
      </c>
    </row>
    <row r="13" spans="1:11">
      <c r="A13" s="4" t="s">
        <v>199</v>
      </c>
      <c r="F13" s="7" t="n">
        <v>8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9</v>
      </c>
      <c r="B1" s="2" t="s">
        <v>300</v>
      </c>
      <c r="C1" s="2" t="s">
        <v>228</v>
      </c>
      <c r="D1" s="2" t="s">
        <v>301</v>
      </c>
      <c r="E1" s="2" t="s">
        <v>302</v>
      </c>
      <c r="F1" s="2" t="s">
        <v>303</v>
      </c>
      <c r="G1" s="2" t="s">
        <v>304</v>
      </c>
      <c r="H1" s="2" t="s">
        <v>305</v>
      </c>
      <c r="I1" s="2" t="s">
        <v>2</v>
      </c>
      <c r="J1" s="2" t="s">
        <v>27</v>
      </c>
    </row>
    <row r="2" spans="1:10">
      <c r="A2" s="4" t="s">
        <v>306</v>
      </c>
      <c r="I2" s="5" t="n">
        <v>10000000</v>
      </c>
      <c r="J2" s="5" t="n">
        <v>10000000</v>
      </c>
    </row>
    <row r="3" spans="1:10">
      <c r="A3" s="4" t="s">
        <v>307</v>
      </c>
      <c r="I3" s="8" t="n">
        <v>0.0001</v>
      </c>
      <c r="J3" s="8" t="n">
        <v>0.0001</v>
      </c>
    </row>
    <row r="4" spans="1:10">
      <c r="A4" s="4" t="s">
        <v>308</v>
      </c>
      <c r="I4" s="5" t="n">
        <v>100000000</v>
      </c>
      <c r="J4" s="5" t="n">
        <v>100000000</v>
      </c>
    </row>
    <row r="5" spans="1:10">
      <c r="A5" s="4" t="s">
        <v>60</v>
      </c>
      <c r="I5" s="8" t="n">
        <v>0.0001</v>
      </c>
      <c r="J5" s="8" t="n">
        <v>0.0001</v>
      </c>
    </row>
    <row r="6" spans="1:10">
      <c r="A6" s="4" t="s">
        <v>62</v>
      </c>
      <c r="I6" s="5" t="n">
        <v>68533332</v>
      </c>
      <c r="J6" s="5" t="n">
        <v>68533332</v>
      </c>
    </row>
    <row r="7" spans="1:10">
      <c r="A7" s="4" t="s">
        <v>63</v>
      </c>
      <c r="I7" s="5" t="n">
        <v>68533332</v>
      </c>
      <c r="J7" s="5" t="n">
        <v>68533332</v>
      </c>
    </row>
    <row r="8" spans="1:10">
      <c r="A8" s="4" t="s">
        <v>58</v>
      </c>
      <c r="I8" s="5" t="n">
        <v>4000000</v>
      </c>
      <c r="J8" s="5" t="n">
        <v>4000000</v>
      </c>
    </row>
    <row r="9" spans="1:10">
      <c r="A9" s="4" t="s">
        <v>59</v>
      </c>
      <c r="I9" s="5" t="n">
        <v>4000000</v>
      </c>
      <c r="J9" s="5" t="n">
        <v>4000000</v>
      </c>
    </row>
    <row r="10" spans="1:10">
      <c r="A10" s="4" t="s">
        <v>309</v>
      </c>
      <c r="E10" s="5" t="n">
        <v>1000000</v>
      </c>
    </row>
    <row r="11" spans="1:10">
      <c r="A11" s="4" t="s">
        <v>310</v>
      </c>
      <c r="E11" s="7" t="n">
        <v>50000</v>
      </c>
    </row>
    <row r="12" spans="1:10">
      <c r="A12" s="4" t="s">
        <v>311</v>
      </c>
    </row>
    <row r="13" spans="1:10">
      <c r="A13" s="4" t="s">
        <v>231</v>
      </c>
      <c r="H13" s="5" t="n">
        <v>653332</v>
      </c>
    </row>
    <row r="14" spans="1:10">
      <c r="A14" s="4" t="s">
        <v>234</v>
      </c>
      <c r="H14" s="7" t="n">
        <v>98000</v>
      </c>
    </row>
    <row r="15" spans="1:10">
      <c r="A15" s="4" t="s">
        <v>312</v>
      </c>
    </row>
    <row r="16" spans="1:10">
      <c r="A16" s="4" t="s">
        <v>313</v>
      </c>
      <c r="F16" s="5" t="n">
        <v>1000000</v>
      </c>
    </row>
    <row r="17" spans="1:10">
      <c r="A17" s="4" t="s">
        <v>314</v>
      </c>
    </row>
    <row r="18" spans="1:10">
      <c r="A18" s="4" t="s">
        <v>313</v>
      </c>
      <c r="F18" s="5" t="n">
        <v>2600000</v>
      </c>
      <c r="G18" s="5" t="n">
        <v>30000000</v>
      </c>
    </row>
    <row r="19" spans="1:10">
      <c r="A19" s="4" t="s">
        <v>315</v>
      </c>
    </row>
    <row r="20" spans="1:10">
      <c r="A20" s="4" t="s">
        <v>313</v>
      </c>
      <c r="F20" s="5" t="n">
        <v>400000</v>
      </c>
      <c r="G20" s="5" t="n">
        <v>5310000</v>
      </c>
    </row>
    <row r="21" spans="1:10">
      <c r="A21" s="4" t="s">
        <v>316</v>
      </c>
    </row>
    <row r="22" spans="1:10">
      <c r="A22" s="4" t="s">
        <v>313</v>
      </c>
      <c r="F22" s="5" t="n">
        <v>28600000</v>
      </c>
    </row>
    <row r="23" spans="1:10">
      <c r="A23" s="4" t="s">
        <v>317</v>
      </c>
    </row>
    <row r="24" spans="1:10">
      <c r="A24" s="4" t="s">
        <v>309</v>
      </c>
      <c r="E24" s="5" t="n">
        <v>1500000</v>
      </c>
    </row>
    <row r="25" spans="1:10">
      <c r="A25" s="4" t="s">
        <v>310</v>
      </c>
      <c r="E25" s="7" t="n">
        <v>75000</v>
      </c>
    </row>
    <row r="26" spans="1:10">
      <c r="A26" s="4" t="s">
        <v>318</v>
      </c>
    </row>
    <row r="27" spans="1:10">
      <c r="A27" s="4" t="s">
        <v>231</v>
      </c>
      <c r="D27" s="5" t="n">
        <v>1000000</v>
      </c>
    </row>
    <row r="28" spans="1:10">
      <c r="A28" s="4" t="s">
        <v>234</v>
      </c>
      <c r="D28" s="7" t="n">
        <v>50000</v>
      </c>
    </row>
    <row r="29" spans="1:10">
      <c r="A29" s="4" t="s">
        <v>319</v>
      </c>
    </row>
    <row r="30" spans="1:10">
      <c r="A30" s="4" t="s">
        <v>231</v>
      </c>
      <c r="C30" s="5" t="n">
        <v>400000</v>
      </c>
    </row>
    <row r="31" spans="1:10">
      <c r="A31" s="4" t="s">
        <v>234</v>
      </c>
      <c r="C31" s="7" t="n">
        <v>20000</v>
      </c>
    </row>
    <row r="32" spans="1:10">
      <c r="A32" s="4" t="s">
        <v>320</v>
      </c>
    </row>
    <row r="33" spans="1:10">
      <c r="A33" s="4" t="s">
        <v>309</v>
      </c>
      <c r="B33" s="5" t="n">
        <v>70000</v>
      </c>
    </row>
    <row r="34" spans="1:10">
      <c r="A34" s="4" t="s">
        <v>310</v>
      </c>
      <c r="B34" s="7" t="n">
        <v>10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6"/>
  </cols>
  <sheetData>
    <row r="1" spans="1:4">
      <c r="A1" s="1" t="s">
        <v>321</v>
      </c>
      <c r="B1" s="2" t="s">
        <v>322</v>
      </c>
      <c r="C1" s="2" t="s">
        <v>305</v>
      </c>
      <c r="D1" s="2" t="s">
        <v>2</v>
      </c>
    </row>
    <row r="2" spans="1:4">
      <c r="A2" s="4" t="s">
        <v>311</v>
      </c>
    </row>
    <row r="3" spans="1:4">
      <c r="A3" s="4" t="s">
        <v>323</v>
      </c>
      <c r="C3" s="5" t="n">
        <v>653332</v>
      </c>
    </row>
    <row r="4" spans="1:4">
      <c r="A4" s="4" t="s">
        <v>324</v>
      </c>
      <c r="D4" s="5" t="n">
        <v>1</v>
      </c>
    </row>
    <row r="5" spans="1:4">
      <c r="A5" s="4" t="s">
        <v>325</v>
      </c>
      <c r="D5" s="9" t="n">
        <v>0.3</v>
      </c>
    </row>
    <row r="6" spans="1:4">
      <c r="A6" s="4" t="s">
        <v>326</v>
      </c>
      <c r="D6" s="4" t="s">
        <v>327</v>
      </c>
    </row>
    <row r="7" spans="1:4">
      <c r="A7" s="4" t="s">
        <v>328</v>
      </c>
    </row>
    <row r="8" spans="1:4">
      <c r="A8" s="4" t="s">
        <v>325</v>
      </c>
      <c r="D8" s="7" t="n">
        <v>1</v>
      </c>
    </row>
    <row r="9" spans="1:4">
      <c r="A9" s="4" t="s">
        <v>329</v>
      </c>
      <c r="D9" s="9" t="n">
        <v>0.05</v>
      </c>
    </row>
    <row r="10" spans="1:4">
      <c r="A10" s="4" t="s">
        <v>330</v>
      </c>
    </row>
    <row r="11" spans="1:4">
      <c r="A11" s="4" t="s">
        <v>331</v>
      </c>
      <c r="B11" s="7" t="n">
        <v>600000</v>
      </c>
    </row>
    <row r="12" spans="1:4">
      <c r="A12" s="4" t="s">
        <v>332</v>
      </c>
      <c r="B12" s="4" t="s">
        <v>333</v>
      </c>
    </row>
    <row r="13" spans="1:4">
      <c r="A13" s="4" t="s">
        <v>325</v>
      </c>
      <c r="B13" s="8" t="n">
        <v>0.0001</v>
      </c>
    </row>
    <row r="14" spans="1:4">
      <c r="A14" s="4" t="s">
        <v>334</v>
      </c>
    </row>
    <row r="15" spans="1:4">
      <c r="A15" s="4" t="s">
        <v>323</v>
      </c>
      <c r="B15" s="5" t="n">
        <v>4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30"/>
  </cols>
  <sheetData>
    <row r="1" spans="1:2">
      <c r="A1" s="1" t="s">
        <v>335</v>
      </c>
      <c r="B1" s="2" t="s">
        <v>1</v>
      </c>
    </row>
    <row r="2" spans="1:2">
      <c r="B2" s="2" t="s">
        <v>336</v>
      </c>
    </row>
    <row r="3" spans="1:2">
      <c r="A3" s="3" t="s">
        <v>141</v>
      </c>
    </row>
    <row r="4" spans="1:2">
      <c r="A4" s="4" t="s">
        <v>337</v>
      </c>
      <c r="B4" s="5" t="n">
        <v>653332</v>
      </c>
    </row>
    <row r="5" spans="1:2">
      <c r="A5" s="4" t="s">
        <v>338</v>
      </c>
      <c r="B5" s="9" t="n">
        <v>0.3</v>
      </c>
    </row>
    <row r="6" spans="1:2">
      <c r="A6" s="4" t="s">
        <v>339</v>
      </c>
      <c r="B6" s="5" t="n">
        <v>653332</v>
      </c>
    </row>
    <row r="7" spans="1:2">
      <c r="A7" s="4" t="s">
        <v>340</v>
      </c>
      <c r="B7" s="4" t="s">
        <v>37</v>
      </c>
    </row>
    <row r="8" spans="1:2">
      <c r="A8" s="4" t="s">
        <v>341</v>
      </c>
      <c r="B8" s="4" t="s">
        <v>37</v>
      </c>
    </row>
    <row r="9" spans="1:2">
      <c r="A9" s="4" t="s">
        <v>342</v>
      </c>
      <c r="B9" s="4" t="s">
        <v>37</v>
      </c>
    </row>
    <row r="10" spans="1:2">
      <c r="A10" s="4" t="s">
        <v>343</v>
      </c>
      <c r="B10" s="5" t="n">
        <v>653332</v>
      </c>
    </row>
    <row r="11" spans="1:2">
      <c r="A11" s="4" t="s">
        <v>344</v>
      </c>
      <c r="B11"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6812</v>
      </c>
      <c r="C4" s="7" t="n">
        <v>230684</v>
      </c>
      <c r="D4" s="7" t="n">
        <v>422817</v>
      </c>
      <c r="E4" s="7" t="n">
        <v>425255</v>
      </c>
    </row>
    <row r="5" spans="1:5">
      <c r="A5" s="4" t="s">
        <v>69</v>
      </c>
      <c r="B5" s="5" t="n">
        <v>2160</v>
      </c>
      <c r="C5" s="5" t="n">
        <v>2160</v>
      </c>
      <c r="D5" s="5" t="n">
        <v>6480</v>
      </c>
      <c r="E5" s="5" t="n">
        <v>6480</v>
      </c>
    </row>
    <row r="6" spans="1:5">
      <c r="A6" s="4" t="s">
        <v>70</v>
      </c>
      <c r="B6" s="5" t="n">
        <v>134652</v>
      </c>
      <c r="C6" s="5" t="n">
        <v>228524</v>
      </c>
      <c r="D6" s="5" t="n">
        <v>416337</v>
      </c>
      <c r="E6" s="5" t="n">
        <v>418775</v>
      </c>
    </row>
    <row r="7" spans="1:5">
      <c r="A7" s="3" t="s">
        <v>71</v>
      </c>
    </row>
    <row r="8" spans="1:5">
      <c r="A8" s="4" t="s">
        <v>72</v>
      </c>
      <c r="B8" s="5" t="n">
        <v>107602</v>
      </c>
      <c r="C8" s="5" t="n">
        <v>145851</v>
      </c>
      <c r="D8" s="5" t="n">
        <v>397001</v>
      </c>
      <c r="E8" s="5" t="n">
        <v>454999</v>
      </c>
    </row>
    <row r="9" spans="1:5">
      <c r="A9" s="4" t="s">
        <v>73</v>
      </c>
      <c r="B9" s="5" t="n">
        <v>14044</v>
      </c>
      <c r="C9" s="5" t="n">
        <v>37356</v>
      </c>
      <c r="D9" s="5" t="n">
        <v>58201</v>
      </c>
      <c r="E9" s="5" t="n">
        <v>123995</v>
      </c>
    </row>
    <row r="10" spans="1:5">
      <c r="A10" s="4" t="s">
        <v>74</v>
      </c>
      <c r="B10" s="5" t="n">
        <v>121646</v>
      </c>
      <c r="C10" s="5" t="n">
        <v>183207</v>
      </c>
      <c r="D10" s="5" t="n">
        <v>455202</v>
      </c>
      <c r="E10" s="5" t="n">
        <v>578994</v>
      </c>
    </row>
    <row r="11" spans="1:5">
      <c r="A11" s="4" t="s">
        <v>75</v>
      </c>
      <c r="B11" s="5" t="n">
        <v>13006</v>
      </c>
      <c r="C11" s="5" t="n">
        <v>45317</v>
      </c>
      <c r="D11" s="5" t="n">
        <v>-38865</v>
      </c>
      <c r="E11" s="5" t="n">
        <v>-160219</v>
      </c>
    </row>
    <row r="12" spans="1:5">
      <c r="A12" s="3" t="s">
        <v>76</v>
      </c>
    </row>
    <row r="13" spans="1:5">
      <c r="A13" s="4" t="s">
        <v>77</v>
      </c>
      <c r="B13" s="5" t="n">
        <v>-15000</v>
      </c>
      <c r="C13" s="5" t="n">
        <v>-15194</v>
      </c>
      <c r="D13" s="5" t="n">
        <v>-45335</v>
      </c>
      <c r="E13" s="5" t="n">
        <v>-138759</v>
      </c>
    </row>
    <row r="14" spans="1:5">
      <c r="A14" s="4" t="s">
        <v>78</v>
      </c>
      <c r="B14" s="5" t="n">
        <v>18</v>
      </c>
      <c r="C14" s="5" t="n">
        <v>37</v>
      </c>
      <c r="D14" s="5" t="n">
        <v>-1821</v>
      </c>
      <c r="E14" s="5" t="n">
        <v>104</v>
      </c>
    </row>
    <row r="15" spans="1:5">
      <c r="A15" s="4" t="s">
        <v>79</v>
      </c>
      <c r="B15" s="5" t="n">
        <v>-14982</v>
      </c>
      <c r="C15" s="5" t="n">
        <v>-15157</v>
      </c>
      <c r="D15" s="5" t="n">
        <v>-47156</v>
      </c>
      <c r="E15" s="5" t="n">
        <v>-138655</v>
      </c>
    </row>
    <row r="16" spans="1:5">
      <c r="A16" s="4" t="s">
        <v>80</v>
      </c>
      <c r="B16" s="5" t="n">
        <v>-1976</v>
      </c>
      <c r="C16" s="5" t="n">
        <v>30160</v>
      </c>
      <c r="D16" s="5" t="n">
        <v>-86021</v>
      </c>
      <c r="E16" s="5" t="n">
        <v>-298874</v>
      </c>
    </row>
    <row r="17" spans="1:5">
      <c r="A17" s="4" t="s">
        <v>81</v>
      </c>
      <c r="B17" s="4" t="s">
        <v>37</v>
      </c>
      <c r="C17" s="4" t="s">
        <v>37</v>
      </c>
      <c r="D17" s="4" t="s">
        <v>37</v>
      </c>
      <c r="E17" s="4" t="s">
        <v>37</v>
      </c>
    </row>
    <row r="18" spans="1:5">
      <c r="A18" s="4" t="s">
        <v>82</v>
      </c>
      <c r="B18" s="7" t="n">
        <v>-1976</v>
      </c>
      <c r="C18" s="7" t="n">
        <v>30160</v>
      </c>
      <c r="D18" s="7" t="n">
        <v>-86021</v>
      </c>
      <c r="E18" s="7" t="n">
        <v>-298874</v>
      </c>
    </row>
    <row r="19" spans="1:5">
      <c r="A19" s="4" t="s">
        <v>83</v>
      </c>
      <c r="B19" s="7" t="n">
        <v>0</v>
      </c>
      <c r="C19" s="7" t="n">
        <v>0</v>
      </c>
      <c r="D19" s="7" t="n">
        <v>0</v>
      </c>
      <c r="E19" s="7" t="n">
        <v>0</v>
      </c>
    </row>
    <row r="20" spans="1:5">
      <c r="A20" s="4" t="s">
        <v>84</v>
      </c>
      <c r="B20" s="5" t="n">
        <v>68533332</v>
      </c>
      <c r="C20" s="5" t="n">
        <v>67971970</v>
      </c>
      <c r="D20" s="5" t="n">
        <v>68533332</v>
      </c>
      <c r="E20" s="5" t="n">
        <v>66824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86021</v>
      </c>
      <c r="C4" s="7" t="n">
        <v>-298874</v>
      </c>
    </row>
    <row r="5" spans="1:3">
      <c r="A5" s="3" t="s">
        <v>88</v>
      </c>
    </row>
    <row r="6" spans="1:3">
      <c r="A6" s="4" t="s">
        <v>89</v>
      </c>
      <c r="B6" s="5" t="n">
        <v>6480</v>
      </c>
      <c r="C6" s="5" t="n">
        <v>6480</v>
      </c>
    </row>
    <row r="7" spans="1:3">
      <c r="A7" s="4" t="s">
        <v>90</v>
      </c>
      <c r="B7" s="4" t="s">
        <v>37</v>
      </c>
      <c r="C7" s="5" t="n">
        <v>97996</v>
      </c>
    </row>
    <row r="8" spans="1:3">
      <c r="A8" s="4" t="s">
        <v>91</v>
      </c>
      <c r="B8" s="4" t="s">
        <v>37</v>
      </c>
      <c r="C8" s="5" t="n">
        <v>75000</v>
      </c>
    </row>
    <row r="9" spans="1:3">
      <c r="A9" s="4" t="s">
        <v>92</v>
      </c>
      <c r="B9" s="5" t="n">
        <v>23350</v>
      </c>
      <c r="C9" s="4" t="s">
        <v>37</v>
      </c>
    </row>
    <row r="10" spans="1:3">
      <c r="A10" s="3" t="s">
        <v>93</v>
      </c>
    </row>
    <row r="11" spans="1:3">
      <c r="A11" s="4" t="s">
        <v>94</v>
      </c>
      <c r="B11" s="5" t="n">
        <v>-32846</v>
      </c>
      <c r="C11" s="5" t="n">
        <v>-52432</v>
      </c>
    </row>
    <row r="12" spans="1:3">
      <c r="A12" s="4" t="s">
        <v>36</v>
      </c>
      <c r="B12" s="5" t="n">
        <v>6233</v>
      </c>
      <c r="C12" s="4" t="s">
        <v>37</v>
      </c>
    </row>
    <row r="13" spans="1:3">
      <c r="A13" s="4" t="s">
        <v>31</v>
      </c>
      <c r="B13" s="4" t="s">
        <v>37</v>
      </c>
      <c r="C13" s="5" t="n">
        <v>1000</v>
      </c>
    </row>
    <row r="14" spans="1:3">
      <c r="A14" s="4" t="s">
        <v>95</v>
      </c>
      <c r="B14" s="4" t="s">
        <v>37</v>
      </c>
      <c r="C14" s="5" t="n">
        <v>-16250</v>
      </c>
    </row>
    <row r="15" spans="1:3">
      <c r="A15" s="4" t="s">
        <v>96</v>
      </c>
      <c r="B15" s="5" t="n">
        <v>45000</v>
      </c>
      <c r="C15" s="5" t="n">
        <v>40000</v>
      </c>
    </row>
    <row r="16" spans="1:3">
      <c r="A16" s="4" t="s">
        <v>97</v>
      </c>
      <c r="B16" s="5" t="n">
        <v>-37804</v>
      </c>
      <c r="C16" s="5" t="n">
        <v>-147080</v>
      </c>
    </row>
    <row r="17" spans="1:3">
      <c r="A17" s="3" t="s">
        <v>98</v>
      </c>
    </row>
    <row r="18" spans="1:3">
      <c r="A18" s="4" t="s">
        <v>99</v>
      </c>
      <c r="B18" s="5" t="n">
        <v>-183050</v>
      </c>
      <c r="C18" s="5" t="n">
        <v>-141364</v>
      </c>
    </row>
    <row r="19" spans="1:3">
      <c r="A19" s="4" t="s">
        <v>100</v>
      </c>
      <c r="B19" s="5" t="n">
        <v>-183050</v>
      </c>
      <c r="C19" s="5" t="n">
        <v>-141364</v>
      </c>
    </row>
    <row r="20" spans="1:3">
      <c r="A20" s="3" t="s">
        <v>101</v>
      </c>
    </row>
    <row r="21" spans="1:3">
      <c r="A21" s="4" t="s">
        <v>38</v>
      </c>
      <c r="B21" s="5" t="n">
        <v>-4235</v>
      </c>
      <c r="C21" s="5" t="n">
        <v>-10927</v>
      </c>
    </row>
    <row r="22" spans="1:3">
      <c r="A22" s="4" t="s">
        <v>102</v>
      </c>
      <c r="B22" s="4" t="s">
        <v>37</v>
      </c>
      <c r="C22" s="5" t="n">
        <v>250000</v>
      </c>
    </row>
    <row r="23" spans="1:3">
      <c r="A23" s="4" t="s">
        <v>103</v>
      </c>
      <c r="B23" s="4" t="s">
        <v>37</v>
      </c>
      <c r="C23" s="5" t="n">
        <v>118000</v>
      </c>
    </row>
    <row r="24" spans="1:3">
      <c r="A24" s="4" t="s">
        <v>104</v>
      </c>
      <c r="B24" s="5" t="n">
        <v>-4235</v>
      </c>
      <c r="C24" s="5" t="n">
        <v>357073</v>
      </c>
    </row>
    <row r="25" spans="1:3">
      <c r="A25" s="4" t="s">
        <v>105</v>
      </c>
      <c r="B25" s="5" t="n">
        <v>-225089</v>
      </c>
      <c r="C25" s="5" t="n">
        <v>68629</v>
      </c>
    </row>
    <row r="26" spans="1:3">
      <c r="A26" s="4" t="s">
        <v>106</v>
      </c>
      <c r="B26" s="5" t="n">
        <v>464303</v>
      </c>
      <c r="C26" s="5" t="n">
        <v>466348</v>
      </c>
    </row>
    <row r="27" spans="1:3">
      <c r="A27" s="4" t="s">
        <v>107</v>
      </c>
      <c r="B27" s="5" t="n">
        <v>239214</v>
      </c>
      <c r="C27" s="5" t="n">
        <v>534977</v>
      </c>
    </row>
    <row r="28" spans="1:3">
      <c r="A28" s="4" t="s">
        <v>108</v>
      </c>
      <c r="B28" s="4" t="s">
        <v>37</v>
      </c>
      <c r="C28" s="4" t="s">
        <v>37</v>
      </c>
    </row>
    <row r="29" spans="1:3">
      <c r="A29" s="4" t="s">
        <v>109</v>
      </c>
      <c r="B29" s="4" t="s">
        <v>37</v>
      </c>
      <c r="C29" s="4" t="s">
        <v>37</v>
      </c>
    </row>
    <row r="30" spans="1:3">
      <c r="A30" s="3" t="s">
        <v>110</v>
      </c>
    </row>
    <row r="31" spans="1:3">
      <c r="A31" s="4" t="s">
        <v>111</v>
      </c>
      <c r="B31" s="4" t="s">
        <v>37</v>
      </c>
      <c r="C31"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27:14Z</dcterms:created>
  <dcterms:modified xmlns:dcterms="http://purl.org/dc/terms/" xmlns:xsi="http://www.w3.org/2001/XMLSchema-instance" xsi:type="dcterms:W3CDTF">2018-11-14T14:27:14Z</dcterms:modified>
</cp:coreProperties>
</file>